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CONDENSED CONSOLIDATED BALANC_2" sheetId="10" state="visible" r:id="rId10"/>
    <sheet xmlns:r="http://schemas.openxmlformats.org/officeDocument/2006/relationships" name="SUPPLEMENTAL CASH FLOW INFORM_3"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SUPPLEMENTAL BALANCE SHEET IN_2" sheetId="28" state="visible" r:id="rId28"/>
    <sheet xmlns:r="http://schemas.openxmlformats.org/officeDocument/2006/relationships" name="Leases (Tables)" sheetId="29" state="visible" r:id="rId29"/>
    <sheet xmlns:r="http://schemas.openxmlformats.org/officeDocument/2006/relationships" name="NON-CONTROLLING INTERESTS (Tabl"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NATURE OF OPERATIONS (Details)" sheetId="33" state="visible" r:id="rId33"/>
    <sheet xmlns:r="http://schemas.openxmlformats.org/officeDocument/2006/relationships" name="SUMMARY OF SIGNIFICANT ACCOUN_3" sheetId="34" state="visible" r:id="rId34"/>
    <sheet xmlns:r="http://schemas.openxmlformats.org/officeDocument/2006/relationships" name="REVENUE - Narrative (Details)" sheetId="35" state="visible" r:id="rId35"/>
    <sheet xmlns:r="http://schemas.openxmlformats.org/officeDocument/2006/relationships" name="REVENUE - Schedule of Revenue R" sheetId="36" state="visible" r:id="rId36"/>
    <sheet xmlns:r="http://schemas.openxmlformats.org/officeDocument/2006/relationships" name="REVENUE - Schedule of Disaggreg" sheetId="37" state="visible" r:id="rId37"/>
    <sheet xmlns:r="http://schemas.openxmlformats.org/officeDocument/2006/relationships" name="REVENUE - Schedule of Respectiv" sheetId="38" state="visible" r:id="rId38"/>
    <sheet xmlns:r="http://schemas.openxmlformats.org/officeDocument/2006/relationships" name="REVENUE - Liability Balance (De" sheetId="39" state="visible" r:id="rId39"/>
    <sheet xmlns:r="http://schemas.openxmlformats.org/officeDocument/2006/relationships" name="FAIR VALUE MEASUREMENTS - Asset" sheetId="40" state="visible" r:id="rId40"/>
    <sheet xmlns:r="http://schemas.openxmlformats.org/officeDocument/2006/relationships" name="FAIR VALUE MEASUREMENTS - Addit" sheetId="41" state="visible" r:id="rId41"/>
    <sheet xmlns:r="http://schemas.openxmlformats.org/officeDocument/2006/relationships" name="FAIR VALUE MEASUREMENTS - Other"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DEBT (Details)" sheetId="45" state="visible" r:id="rId45"/>
    <sheet xmlns:r="http://schemas.openxmlformats.org/officeDocument/2006/relationships" name="DEBT - Convertible Notes (Detai" sheetId="46" state="visible" r:id="rId46"/>
    <sheet xmlns:r="http://schemas.openxmlformats.org/officeDocument/2006/relationships" name="Lease Narrative (Details)" sheetId="47" state="visible" r:id="rId47"/>
    <sheet xmlns:r="http://schemas.openxmlformats.org/officeDocument/2006/relationships" name="Lease Cost (Details)" sheetId="48" state="visible" r:id="rId48"/>
    <sheet xmlns:r="http://schemas.openxmlformats.org/officeDocument/2006/relationships" name="Lease Maturity (Details)" sheetId="49" state="visible" r:id="rId49"/>
    <sheet xmlns:r="http://schemas.openxmlformats.org/officeDocument/2006/relationships" name="NON-CONTROLLING INTERESTS - Own" sheetId="50" state="visible" r:id="rId50"/>
    <sheet xmlns:r="http://schemas.openxmlformats.org/officeDocument/2006/relationships" name="NON-CONTROLLING INTERESTS - Nar" sheetId="51" state="visible" r:id="rId51"/>
    <sheet xmlns:r="http://schemas.openxmlformats.org/officeDocument/2006/relationships" name="NON-CONTROLLING INTERESTS - Cha" sheetId="52" state="visible" r:id="rId52"/>
    <sheet xmlns:r="http://schemas.openxmlformats.org/officeDocument/2006/relationships" name="NON-CONTROLLING INTERESTS NON-C" sheetId="53" state="visible" r:id="rId53"/>
    <sheet xmlns:r="http://schemas.openxmlformats.org/officeDocument/2006/relationships" name="EQUITY-BASED COMPENSATION - Sch" sheetId="54" state="visible" r:id="rId54"/>
    <sheet xmlns:r="http://schemas.openxmlformats.org/officeDocument/2006/relationships" name="INCOME TAXES - Narrative (Detai" sheetId="55" state="visible" r:id="rId55"/>
    <sheet xmlns:r="http://schemas.openxmlformats.org/officeDocument/2006/relationships" name="EARNINGS PER SHARE - Schedule o" sheetId="56" state="visible" r:id="rId56"/>
    <sheet xmlns:r="http://schemas.openxmlformats.org/officeDocument/2006/relationships" name="EARNINGS PER SHARE - Antidiluti"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39" customWidth="1" min="2" max="2"/>
    <col width="16" customWidth="1" min="3" max="3"/>
    <col width="14" customWidth="1" min="4" max="4"/>
  </cols>
  <sheetData>
    <row r="1">
      <c r="A1" s="1" t="inlineStr">
        <is>
          <t>Document and Entity Information Document and Entity Information - shares</t>
        </is>
      </c>
      <c r="B1" s="2" t="inlineStr">
        <is>
          <t>3 Months Ended</t>
        </is>
      </c>
      <c r="C1" s="2" t="inlineStr">
        <is>
          <t>6 Months Ended</t>
        </is>
      </c>
    </row>
    <row r="2">
      <c r="B2" s="2" t="inlineStr">
        <is>
          <t>Jun. 30, 2021</t>
        </is>
      </c>
      <c r="C2" s="2" t="inlineStr">
        <is>
          <t>Jun. 30, 2021</t>
        </is>
      </c>
      <c r="D2" s="2" t="inlineStr">
        <is>
          <t>Jul. 28, 2021</t>
        </is>
      </c>
    </row>
    <row r="3">
      <c r="A3" s="3" t="inlineStr">
        <is>
          <t>Document Information [Line Items]</t>
        </is>
      </c>
    </row>
    <row r="4">
      <c r="A4" s="4" t="inlineStr">
        <is>
          <t>Security Exchange Name</t>
        </is>
      </c>
      <c r="B4" s="4" t="inlineStr">
        <is>
          <t>NYSE</t>
        </is>
      </c>
    </row>
    <row r="5">
      <c r="A5" s="4" t="inlineStr">
        <is>
          <t>Trading Symbol</t>
        </is>
      </c>
      <c r="B5" s="4" t="inlineStr">
        <is>
          <t>SHAK</t>
        </is>
      </c>
    </row>
    <row r="6">
      <c r="A6" s="4" t="inlineStr">
        <is>
          <t>Title of 12(b) Security</t>
        </is>
      </c>
      <c r="B6" s="4" t="inlineStr">
        <is>
          <t>Class A Common Stock, par value $0.001</t>
        </is>
      </c>
    </row>
    <row r="7">
      <c r="A7" s="4" t="inlineStr">
        <is>
          <t>Entity Interactive Data Current</t>
        </is>
      </c>
      <c r="B7" s="4" t="inlineStr">
        <is>
          <t>Yes</t>
        </is>
      </c>
    </row>
    <row r="8">
      <c r="A8" s="4" t="inlineStr">
        <is>
          <t>Local Phone Number</t>
        </is>
      </c>
      <c r="B8" s="4" t="inlineStr">
        <is>
          <t>747-7200</t>
        </is>
      </c>
    </row>
    <row r="9">
      <c r="A9" s="4" t="inlineStr">
        <is>
          <t>City Area Code</t>
        </is>
      </c>
      <c r="B9" s="4" t="inlineStr">
        <is>
          <t>646</t>
        </is>
      </c>
    </row>
    <row r="10">
      <c r="A10" s="4" t="inlineStr">
        <is>
          <t>Entity Address, Postal Zip Code</t>
        </is>
      </c>
      <c r="B10" s="4" t="inlineStr">
        <is>
          <t>10014</t>
        </is>
      </c>
    </row>
    <row r="11">
      <c r="A11" s="4" t="inlineStr">
        <is>
          <t>Entity Tax Identification Number</t>
        </is>
      </c>
      <c r="B11" s="4" t="inlineStr">
        <is>
          <t>47-1941186</t>
        </is>
      </c>
    </row>
    <row r="12">
      <c r="A12" s="4" t="inlineStr">
        <is>
          <t>Entity Incorporation, State or Country Code</t>
        </is>
      </c>
      <c r="B12" s="4" t="inlineStr">
        <is>
          <t>DE</t>
        </is>
      </c>
    </row>
    <row r="13">
      <c r="A13" s="4" t="inlineStr">
        <is>
          <t>Entity File Number</t>
        </is>
      </c>
      <c r="B13" s="4" t="inlineStr">
        <is>
          <t>001-36823</t>
        </is>
      </c>
    </row>
    <row r="14">
      <c r="A14" s="4" t="inlineStr">
        <is>
          <t>Document Transition Report</t>
        </is>
      </c>
      <c r="B14" s="4" t="inlineStr">
        <is>
          <t>false</t>
        </is>
      </c>
    </row>
    <row r="15">
      <c r="A15" s="4" t="inlineStr">
        <is>
          <t>Document Quarterly Report</t>
        </is>
      </c>
      <c r="B15" s="4" t="inlineStr">
        <is>
          <t>true</t>
        </is>
      </c>
    </row>
    <row r="16">
      <c r="A16" s="4" t="inlineStr">
        <is>
          <t>Document type</t>
        </is>
      </c>
      <c r="B16" s="4" t="inlineStr">
        <is>
          <t>10-Q</t>
        </is>
      </c>
    </row>
    <row r="17">
      <c r="A17" s="4" t="inlineStr">
        <is>
          <t>Amendment flag</t>
        </is>
      </c>
      <c r="B17" s="4" t="inlineStr">
        <is>
          <t>false</t>
        </is>
      </c>
    </row>
    <row r="18">
      <c r="A18" s="4" t="inlineStr">
        <is>
          <t>Document Period End Date</t>
        </is>
      </c>
      <c r="C18" s="4" t="inlineStr">
        <is>
          <t>Jun. 30,
		2021</t>
        </is>
      </c>
    </row>
    <row r="19">
      <c r="A19" s="4" t="inlineStr">
        <is>
          <t>Document fiscal year focus</t>
        </is>
      </c>
      <c r="B19" s="4" t="inlineStr">
        <is>
          <t>2021</t>
        </is>
      </c>
    </row>
    <row r="20">
      <c r="A20" s="4" t="inlineStr">
        <is>
          <t>Document fiscal period focus</t>
        </is>
      </c>
      <c r="B20" s="4" t="inlineStr">
        <is>
          <t>Q2</t>
        </is>
      </c>
    </row>
    <row r="21">
      <c r="A21" s="4" t="inlineStr">
        <is>
          <t>Entity registrant name</t>
        </is>
      </c>
      <c r="B21" s="4" t="inlineStr">
        <is>
          <t>SHAKE SHACK INC.</t>
        </is>
      </c>
    </row>
    <row r="22">
      <c r="A22" s="4" t="inlineStr">
        <is>
          <t>Entity Address, Address Line One</t>
        </is>
      </c>
      <c r="B22" s="4" t="inlineStr">
        <is>
          <t>225 Varick Street</t>
        </is>
      </c>
    </row>
    <row r="23">
      <c r="A23" s="4" t="inlineStr">
        <is>
          <t>Entity Address, Address Line Two</t>
        </is>
      </c>
      <c r="B23" s="4" t="inlineStr">
        <is>
          <t>Suite 301</t>
        </is>
      </c>
    </row>
    <row r="24">
      <c r="A24" s="4" t="inlineStr">
        <is>
          <t>Entity Address, City or Town</t>
        </is>
      </c>
      <c r="B24" s="4" t="inlineStr">
        <is>
          <t>New York,</t>
        </is>
      </c>
    </row>
    <row r="25">
      <c r="A25" s="4" t="inlineStr">
        <is>
          <t>Entity Address, State or Province</t>
        </is>
      </c>
      <c r="B25" s="4" t="inlineStr">
        <is>
          <t>NY</t>
        </is>
      </c>
    </row>
    <row r="26">
      <c r="A26" s="4" t="inlineStr">
        <is>
          <t>Entity central index key</t>
        </is>
      </c>
      <c r="B26" s="4" t="inlineStr">
        <is>
          <t>0001620533</t>
        </is>
      </c>
    </row>
    <row r="27">
      <c r="A27" s="4" t="inlineStr">
        <is>
          <t>Current fiscal year end date</t>
        </is>
      </c>
      <c r="B27" s="4" t="inlineStr">
        <is>
          <t>--12-29</t>
        </is>
      </c>
    </row>
    <row r="28">
      <c r="A28" s="4" t="inlineStr">
        <is>
          <t>Entity filer category</t>
        </is>
      </c>
      <c r="B28" s="4" t="inlineStr">
        <is>
          <t>Large Accelerated Filer</t>
        </is>
      </c>
    </row>
    <row r="29">
      <c r="A29" s="4" t="inlineStr">
        <is>
          <t>Entity current reporting status</t>
        </is>
      </c>
      <c r="B29" s="4" t="inlineStr">
        <is>
          <t>Yes</t>
        </is>
      </c>
    </row>
    <row r="30">
      <c r="A30" s="4" t="inlineStr">
        <is>
          <t>Entity Emerging Growth Company</t>
        </is>
      </c>
      <c r="B30" s="4" t="inlineStr">
        <is>
          <t>false</t>
        </is>
      </c>
    </row>
    <row r="31">
      <c r="A31" s="4" t="inlineStr">
        <is>
          <t>Entity Small Business</t>
        </is>
      </c>
      <c r="B31" s="4" t="inlineStr">
        <is>
          <t>false</t>
        </is>
      </c>
    </row>
    <row r="32">
      <c r="A32" s="4" t="inlineStr">
        <is>
          <t>Entity Shell Company</t>
        </is>
      </c>
      <c r="B32" s="4" t="inlineStr">
        <is>
          <t>false</t>
        </is>
      </c>
    </row>
    <row r="33">
      <c r="A33" s="4" t="inlineStr">
        <is>
          <t>Class A Common Stock</t>
        </is>
      </c>
    </row>
    <row r="34">
      <c r="A34" s="3" t="inlineStr">
        <is>
          <t>Document Information [Line Items]</t>
        </is>
      </c>
    </row>
    <row r="35">
      <c r="A35" s="4" t="inlineStr">
        <is>
          <t>Entity common stock, shares outstanding (in shares)</t>
        </is>
      </c>
      <c r="D35" s="5" t="n">
        <v>39135876</v>
      </c>
    </row>
    <row r="36">
      <c r="A36" s="4" t="inlineStr">
        <is>
          <t>Class B Common Stock</t>
        </is>
      </c>
    </row>
    <row r="37">
      <c r="A37" s="3" t="inlineStr">
        <is>
          <t>Document Information [Line Items]</t>
        </is>
      </c>
    </row>
    <row r="38">
      <c r="A38" s="4" t="inlineStr">
        <is>
          <t>Entity common stock, shares outstanding (in shares)</t>
        </is>
      </c>
      <c r="D38" s="5" t="n">
        <v>2921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0, 2020</t>
        </is>
      </c>
    </row>
    <row r="2">
      <c r="A2" s="4" t="inlineStr">
        <is>
          <t>Property and equipment, net of accumulated depreciation</t>
        </is>
      </c>
      <c r="B2" s="6" t="n">
        <v>193143</v>
      </c>
      <c r="C2" s="6" t="n">
        <v>166156</v>
      </c>
    </row>
    <row r="3">
      <c r="A3" s="4" t="inlineStr">
        <is>
          <t>Preferred Stock, no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row>
    <row r="8">
      <c r="A8" s="4" t="inlineStr">
        <is>
          <t>Common stock par valu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39134356</v>
      </c>
      <c r="C10" s="5" t="n">
        <v>38717790</v>
      </c>
    </row>
    <row r="11">
      <c r="A11" s="4" t="inlineStr">
        <is>
          <t>Common stock, shares, outstanding (in shares)</t>
        </is>
      </c>
      <c r="B11" s="5" t="n">
        <v>39134356</v>
      </c>
      <c r="C11" s="5" t="n">
        <v>38717790</v>
      </c>
    </row>
    <row r="12">
      <c r="A12" s="4" t="inlineStr">
        <is>
          <t>Class B Common Stock</t>
        </is>
      </c>
    </row>
    <row r="13">
      <c r="A13" s="4" t="inlineStr">
        <is>
          <t>Common stock par value (in dollars per share)</t>
        </is>
      </c>
      <c r="B13" s="8" t="n">
        <v>0.001</v>
      </c>
      <c r="C13" s="8" t="n">
        <v>0.001</v>
      </c>
    </row>
    <row r="14">
      <c r="A14" s="4" t="inlineStr">
        <is>
          <t>Common stock, shares authorized (in shares)</t>
        </is>
      </c>
      <c r="B14" s="5" t="n">
        <v>35000000</v>
      </c>
      <c r="C14" s="5" t="n">
        <v>35000000</v>
      </c>
    </row>
    <row r="15">
      <c r="A15" s="4" t="inlineStr">
        <is>
          <t>Common stock, shares, issued (in shares)</t>
        </is>
      </c>
      <c r="B15" s="5" t="n">
        <v>2921587</v>
      </c>
      <c r="C15" s="5" t="n">
        <v>2951188</v>
      </c>
    </row>
    <row r="16">
      <c r="A16" s="4" t="inlineStr">
        <is>
          <t>Common stock, shares, outstanding (in shares)</t>
        </is>
      </c>
      <c r="B16" s="5" t="n">
        <v>2921587</v>
      </c>
      <c r="C16" s="5" t="n">
        <v>29511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24, 2020</t>
        </is>
      </c>
    </row>
    <row r="3">
      <c r="A3" s="3" t="inlineStr">
        <is>
          <t>Cash paid for:</t>
        </is>
      </c>
    </row>
    <row r="4">
      <c r="A4" s="4" t="inlineStr">
        <is>
          <t>Income taxes, net of refunds</t>
        </is>
      </c>
      <c r="B4" s="6" t="n">
        <v>1188</v>
      </c>
      <c r="C4" s="6" t="n">
        <v>775</v>
      </c>
    </row>
    <row r="5">
      <c r="A5" s="4" t="inlineStr">
        <is>
          <t>Interest, net of amounts capitalized</t>
        </is>
      </c>
      <c r="B5" s="5" t="n">
        <v>143</v>
      </c>
      <c r="C5" s="5" t="n">
        <v>491</v>
      </c>
    </row>
    <row r="6">
      <c r="A6" s="3" t="inlineStr">
        <is>
          <t>Non-cash investing activities:</t>
        </is>
      </c>
    </row>
    <row r="7">
      <c r="A7" s="4" t="inlineStr">
        <is>
          <t>Accrued purchases of property and equipment</t>
        </is>
      </c>
      <c r="B7" s="5" t="n">
        <v>13627</v>
      </c>
      <c r="C7" s="5" t="n">
        <v>5405</v>
      </c>
    </row>
    <row r="8">
      <c r="A8" s="4" t="inlineStr">
        <is>
          <t>Capitalized equity-based compensation</t>
        </is>
      </c>
      <c r="B8" s="5" t="n">
        <v>29</v>
      </c>
      <c r="C8" s="5" t="n">
        <v>22</v>
      </c>
    </row>
    <row r="9">
      <c r="A9" s="3" t="inlineStr">
        <is>
          <t>Non-cash financing activities:</t>
        </is>
      </c>
    </row>
    <row r="10">
      <c r="A10" s="4" t="inlineStr">
        <is>
          <t>Revolving Credit Facility amendment-related accrual</t>
        </is>
      </c>
      <c r="B10" s="5" t="n">
        <v>81</v>
      </c>
      <c r="C10" s="5" t="n">
        <v>0</v>
      </c>
    </row>
    <row r="11">
      <c r="A11" s="4" t="inlineStr">
        <is>
          <t>Convertible Notes issuance-related accrual</t>
        </is>
      </c>
      <c r="B11" s="5" t="n">
        <v>388</v>
      </c>
      <c r="C11" s="5" t="n">
        <v>0</v>
      </c>
    </row>
    <row r="12">
      <c r="A12" s="4" t="inlineStr">
        <is>
          <t>Establishment of liabilities under tax receivable agreement</t>
        </is>
      </c>
      <c r="B12" s="6" t="n">
        <v>1094</v>
      </c>
      <c r="C12" s="6" t="n">
        <v>31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Shake Shack Inc. was formed on September 23, 2014 as a Delaware corporation for the purpose of facilitating an initial public offering and other related transactions in order to carry on the business of SSE Holdings, LLC and its subsidiaries ("SSE Holdings"). Shake Shack is the sole managing member of SSE Holdings and, as sole managing member, the Company operates and controls all of the business and affairs of SSE Holdings. As a result, the Company consolidates the financial results of SSE Holdings and reports a non-controlling interest representing the economic interest in SSE Holdings held by the other members of SSE Holdings. As of June 30, 2021 the Company owned 93.1% of SSE Holdings. Unless the context otherwise requires, "we," "us," "our," "Shake Shack," the "Company" and other similar references, refer to Shake Shack Inc. and, unless otherwise stated, all of its subsidiaries, including SSE Holdings.The Company operates and licenses Shake Shack restaurants ("Shacks"), which serve hamburgers, hot dogs, chicken, crinkle-cut fries, shakes, frozen custard, beer, wine and more. As of June 30, 2021, there were 339 Shacks in operation, system-wide, of which 200 were domestic Company-operated Shacks, 23 were domestic licensed Shacks and 116 were international licensed Shacks. As of June 30, 2021, one domestic Company-operated Shack and eight licensed Shacks were temporarily closed due to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30, 2020 ("2020 Form 10-K"). Certain information and footnote disclosures normally presented in annual financial statements prepared in accordance with GAAP have been condensed or omitted pursuant to such rules and regulations. These interim condensed consolidated financial statements should be read in conjunction with the consolidated financial statements and related notes thereto included in its 2020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a full fiscal year.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June 30, 2021 and December 30, 2020, the net assets of SSE Holdings were $384,193 and $383,669, respectively. The assets of SSE Holdings are subject to certain restrictions in SSE Holdings' revolving credit agreement. Refer to Note 6, Debt, for additional information. Fiscal Year The Company operates on a 52/53 week fiscal year ending on the last Wednesday in December. Fiscal 2021 contains 52 weeks and ends on December 29, 2021. Fiscal 2020 contained 53 weeks and ended on December 30, 2020. Unless otherwise stated, references to years in this report relate to fiscal year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The Company adopted the Accounting Standards Updates (“ASUs”) summarized below in fiscal 2021. Accounting Standards Update Description Date Simplifying the Accounting for Income Taxes (ASU 2019-12) This standard simplifies various aspects related to accounting for income taxes by removing certain exceptions to the general principles in ASC 740, “Income Taxes” (“ASC 740”), and clarifying certain aspects of the current guidance to promote consistency among reporting entities. The adoption of this standard did not have a material impact to the Company's condensed consolidated financial statements. December 31, 2020 Debt—Debt with Conversion and Other Options (Subtopic 470-20) and Derivatives and Hedging—Contracts in Entity's Own (ASU 2020-06) This ASU amends the guidance on convertible instruments and the derivatives scope exception for contracts in an entity’s own equity and improves and amends the related earnings per share guidance for both Subtopics. The Company elected to early adopt this standard, beginning December 31, 2020. The guidance of this ASU is applicable to the convertible notes issued in March 2021. As a result, the convertible notes are accounted for as a single liability measured at amortized cost. The if-converted earnings per share ("EPS") method is used, with the effect of potential share settlement included in diluted EPS. Refer to Note 6, Debt, and Note 11, Earnings Per Share, for additional information.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Revenue Recognition Revenue consists of Shack sales and Licensing revenue. Generally, revenue is recognized as promised goods or services transfer to the guest or customer in an amount that reflects the consideration the Company expects to be entitled to in exchange for those goods or services. Shack sales are recognized when payment is tendered at the point of sale as the performance obligation has been satisfied.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gift cards is deferred and recognized upon redemption. Licensing revenue includes initial territory fees, Shack opening fees, and ongoing sales-based royalty fees from licensed Shacks. Generally, the licenses granted to develop, open and operate each Shack in a specified territory are the predominant goods or services transferred to the licensee in the contracts, and represent distinct performance obligations. Ancillary promised services, such as training and assistance during the initial opening of a Shack, are typically combined with the licenses and considered as one performance obligation per Shack. The Company determines the transaction price for each contract, which is comprised of the initial territory fee, and an estimate of the total Shack opening fees the Company expects to be entitled to. The calculation of total Shack opening fees included in the transaction price requires judgment, as it is based on an estimate of the number of Shacks the Company expects the licensee to open. The transaction price is then allocated equally to each Shack expected to open. The performance obligations are satisfied over time, starting when a Shack opens, through the end of the term of the license granted to the Shack. Because the Company is transferring licenses to access intellectual property during a contractual term, revenue is recognized on a straight-line basis over the license term. Generally, payment for the initial territory fee is received upon execution of the licensing agreement, and payment for the Shack opening fees are received either in advance of or upon opening the related Shack. These payments are initially deferred and recognized as revenue as the performance obligations are satisfied, which occurs over a long-term period. Revenue from sales-based royalties is recognized as the related sales occur. Revenue recognized during the thirteen and twenty-six weeks ended June 30, 2021 and June 24, 2020, disaggregated by type is as follows: Thirteen Weeks Ended Twenty-Six Weeks Ended June 30 June 24 June 30 June 24 Shack sales $ 181,470 $ 89,519 $ 332,138 $ 227,567 Licensing revenue: Sales-based royalties 5,825 2,133 10,250 7,076 Initial territory and opening fees 165 134 354 313 Total revenue $ 187,460 $ 91,786 $ 342,742 $ 234,956 The aggregate amount of the transaction price allocated to performance obligations that are unsatisfied (or partially unsatisfied) as of June 30, 2021 and June 24, 2020 was $17,633 and $15,794, respectively. The Company expects to recognize this amount as revenue over a long-term period, as the license term for each Shack ranges from 5 to 20 years. This amount excludes any variable consideration related to sales-based royalties. Contract Balances Opening and closing balances of contract liabilities and receivables from contracts with customers is as follows: June 30 December 31 Shack sales receivables $ 5,880 $ 5,373 Licensing receivables, net of allowance for doubtful accounts 4,003 2,647 Gift card liability 2,641 2,637 Deferred revenue, current 681 608 Deferred revenue, long-term 12,704 12,151 Revenue recognized during the thirteen and twenty-six weeks ended June 30, 2021 and June 24, 2020 that was included in their respective liability balances at the beginning of the period is as follows: Thirteen Weeks Ended Twenty-Six Weeks Ended June 30 June 24 June 30 June 24 Gift card liability $ 108 $ 46 $ 327 $ 345 Deferred revenue 159 134 340 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sets and Liabilities Measured at Fair Value on a Recurring Basis The carrying value of the Company's Cash and cash equivalents, Accounts receivable, net, Accounts payable and Accrued expenses approximate their fair value due to the short-term nature of these financial instruments. As of June 30, 2021 and December 30, 2020, the Company held certain assets that are required to be measured at fair value on a recurring basis including Marketable securities, which consist of investments in equity securities. Fair value of these investments is measured using Level 1 inputs (unadjusted quoted prices in active markets for identical assets). The carrying value of these investments in equity securities approximates fair value. Assets measured at fair value on a recurring basis as of June 30, 2021 and December 30, 2020 were as follows: Fair Value Measurements June 30 December 30 Level 1 Level 1 Equity securities: Mutual funds $ 80,105 $ 36,887 Total Marketable securities $ 80,105 $ 36,887 Refer to Note 6, Debt, for additional information relating to the fair value of the Company's outstanding debt instruments. A summary of Other income, net from equity securities recognized during the thirteen and twenty-six weeks ended June 30, 2021 and June 24, 2020 is as follows: Thirteen Weeks Ended Twenty-Six Weeks Ended June 30 June 24 June 30 June 24 Equity securities: Dividend income $ 93 $ 66 $ 167 $ 250 Realized gain (loss) on sale of investments (5) — (5) 79 Unrealized gain (loss) on equity securities 9 334 (37) (22) Total $ 97 $ 400 $ 125 $ 307 Assets and Liabilities Measured at Fair Value on a Non-Recurring Basis Assets and liabilities that are measured at fair value on a non-recurring basis include long-lived assets, operating lease right-of-use assets and indefinite-lived intangible assets. There were no impairment charges recognized during the thirteen and twenty-six weeks ended June 30, 2021. During the twenty-six weeks ended June 24, 2020, the Company recognized an impairment charge of $1,132 at one location. Of the total impairment charge, $736 was attributed to property and equipment held and used, $383 was attributed to operating lease right-of-use assets, and $13 was attributed to finance lease right-of-use assets. The impairment charge was included in Impairment and loss on disposal of assets on the Condensed Consolidated Statements of Income (Loss). The fair values of assets were determined using an income-based approach and are classified as Level 3 within the fair value hierarchy. Significant inputs include projections of future cash flows, discount rates, Shack sales and profitability.There were no impairment charges recognized during the thirteen weeks ended June 24,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Supplemental Balance Sheet Disclosures [Abstract]</t>
        </is>
      </c>
    </row>
    <row r="4">
      <c r="A4" s="4" t="inlineStr">
        <is>
          <t>SUPPLEMENTAL BALANCE SHEET INFORMATION</t>
        </is>
      </c>
      <c r="B4" s="4" t="inlineStr">
        <is>
          <t xml:space="preserve">SUPPLEMENTAL BALANCE SHEET INFORMATION The components of Other current liabilities as of June 30, 2021 and December 30, 2020 are as follows: June 30 December 30 Sales tax payable $ 4,351 $ 4,285 Gift card liability 2,641 2,637 Current portion of financing equipment lease liabilities 2,553 1,998 Other 4,354 5,280 Other current liabilities $ 13,899 $ 14,200 The components of Other long-term liabilities as of June 30, 2021 and December 30, 2020 are as follows: June 30 December 30 Deferred licensing revenue $ 12,704 $ 12,151 Long-term portion of financing equipment lease liabilities 4,122 3,586 Other (1) 6,868 8,723 Other long-term liabilities $ 23,694 $ 24,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Revolving Credit Facility In August 2019, the Company entered into a revolving credit facility agreement ("Revolving Credit Facility"), which permits borrowings up to $50,000, of which the entire amount is available immediately, with the ability to increase available borrowings up to an additional $100,000, to be made available subject to satisfaction of certain conditions. The Revolving Credit Facility also permits the issuance of letters of credit upon request of up to $15,000. In March 2020, the Company drew down the full $50,000 available under the Revolving Credit Facility to enhance liquidity and financial flexibility given the uncertain market conditions created by the COVID-19 pandemic. This amount was paid in full, plus interest, in June 2020. In May 2020, the Company entered into a first amendment to the Revolving Credit Facility ("First Amendment"), which, among other things, provided for modified financial covenant compliance requirements for a period of time. The First Amendment required the Company to maintain minimum liquidity of $25,000 through July 1, 2021 and outstanding borrowings during the applicable period covered by the First Amendment bore interest at either: (i) the London Interbank Offered Rate ("LIBOR") plus a percentage ranging from 1.0% to 2.5% or (ii) the base rate plus a percentage ranging from 0.0% to 1.5%, in each case depending on the Company's net lease adjusted leverage ratio. In March 2021, the Company entered into a second amendment to the Revolving Credit Facility (“Second Amendment”). The Second Amendment modified the applicable covenants and restrictions in the Revolving Credit Facility to permit the incurrence of the Convertible Notes (as defined below), including obligations and transactions in connection therewith. In addition, the Second Amendment, among other things, (i) extended the period applicable to the increased interest rate margin as set forth in the First Amendment; (ii) shortened the maturity date of the Revolving Credit Facility from August 2024 to September 2022 and (iii) added mechanics relating to the transition from the use of LIBOR to the Secured Overnight Financing Rate ("SOFR") upon the discontinuance or unavailability of LIBOR. Subsequently, and also in March 2021, the Company entered into a third amendment to the Revolving Credit Facility (“Third Amendment”) as Wells Fargo Bank resigned as administrative agent under the Revolving Credit Facility and assigned its commitments thereunder to JPMorgan Bank, N.A. The Third Amendment appoints JPMorgan Bank, N.A. as administrative agent under the Revolving Credit Facility. In addition, the Third Amendment, among other things, extends the maturity date of the Revolving Credit Facility from September 2022 to March 2026. As of June 30, 2021 and December 30, 2020, no amounts were outstanding under the Revolving Credit Facility.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the Company to comply with maximum net lease adjusted leverage and minimum fixed charge coverage ratios. The Company is not subject to these coverage ratios for a period of time due to the Second Amendment to the Revolving Credit Facility described above. In addition, the Revolving Credit Facility contains other customary affirmative and negative covenants, including those which (subject to certain exceptions and dollar thresholds) limit the Company's ability to incur debt; incur liens; make investments; engage in mergers, consolidations, liquidations or acquisitions; dispose of assets; make distributions on or repurchase equity securities; engage in transactions with affiliates; and prohibits the Company, with certain exceptions, from engaging in any line of business not related to its current line of business. As of June 30, 2021, the Company was in compliance with all covenants. As of June 30, 2021, the Revolving Credit Facility had unamortized deferred financing costs of $105, and was included in Other assets on the Condensed Consolidated Balance Sheets. Total interest expense related to the Revolving Credit Facility for the thirteen and twenty-six weeks ended June 30, 2021 was $37 and $405, respectively, and $442 and $554, respectively, for the thirteen and twenty-six weeks ended June 24, 2020. Interest expense for the twenty-six weeks ended June 30, 2021 primarily included the write-off of previously capitalized costs on the Revolving Credit Facility. Convertible Notes In March 2021, the Company issued $225,000 aggregate principal amount of 0% Convertible Senior Notes due 2028 (“Convertible Notes”) in a private placement to qualified institutional buyers pursuant to Rule 144A under the Securities Act of 1933. The Company granted an option to the initial purchasers to purchase up to an additional $25,000 aggregate principal amount of Convertible Notes to cover over-allotments, which was subsequently fully exercised during March 2021, resulting in a total issuance of $250,000 aggregate principal amount of Convertible Notes. The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the Company's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ten consecutive trading day period (the “measurement period”) in which the trading price (as defined in the Indenture) per one thousand dollar principal amount of the Convertible Notes for each trading day of the measurement period was less than 98% of the product of the last reported sale price of Class A common stock and the conversion rate for the Convertible Notes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Class A common stock per one thousand dollar principal amount of Convertible Notes, which is equivalent to an initial conversion price of approximately $170.42 per share of Class A common stock. Shake Shack may not redeem the Convertible Notes prior to March 6, 2025. The Company may redeem for cash all or any portion of the Convertible Notes, at the Company's option, on or after March 6, 2025 if the last reported sale price of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special interest, if any, to, but excluding, the redemption date. In addition, if Shake Shack undergoes a fundamental change (as defined in the indenture governing the Convertible Notes), subject to certain conditions, holders may require it to repurchase for cash all or any portion of their Convertible Notes at a repurchase price equal to 100% of the principal amount of the Convertible Notes to be repurchased, plus accrued and unpaid special interest, if any, to, but excluding, the fundamental change repurchase date. In addition, following certain corporate events that occur prior to the maturity date of the Convertible Notes or if the Company delivers a notice of redemption in respect of some or all of the Convertible Notes, the Company will, in certain circumstances, increase the conversion rate of the Convertible Notes for a holder who elects to convert the Convertible Notes in connection with such a corporate event or convert the Convertible Notes called (or deemed called) for redemption during the related redemption period, as the case may be. Contemporaneously with the issuance of the Convertible Notes, Shake Shack Inc. entered into an intercompany note with SSE Holdings (“Intercompany Note”). SSE Holdings promises to pay Shake Shack Inc., for value received, the principal amount with interest of the Intercompany Note in March 2028. Shake Shack Inc. will exercise its right to convert the Intercompany Note to maintain at all times a one-to-one ratio between the number of common units, directly or indirectly, held by Shake Shack Inc. and the aggregate number of outstanding shares of common stock. As of June 30, 2021, the Convertible Notes had a gross principal balance of $250,000 and a balance of $243,019, net of unamortized discount and debt issuance costs of $6,981. As of June 30, 2021, the unamortized balance of discount and debt issuance costs was recorded as a contra-liability and netted with Long-term debt on the Condensed Consolidated Balance Sheets and was being amortized as interest expense using the effective interest method. Total amortization expense was $257 and $343 respectively, for thirteen and twenty-six weeks ended June 30, 2021 and was included in Interest expense in the Condensed Consolidated Statements of Income (Loss). In connection with the Convertible Notes, the Company also incurred consulting and advisory fees of $236 for the twenty-six weeks ended June 30, 2021 and was included in General and administrative expense in the Condensed Consolidated Statements of Income (Loss). At June 30, 2021, the fair value of the Convertible Notes was approximately $237,188,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Nature of Leases Shake Shack currently leases all of its domestic Company-operated Shacks, the home office and certain equipment under various non-cancelable lease agreements that expire on various dates through 2038.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s from the use of the asset is obtained, and whether the Company has the right to direct the use of the asset. If these criteria are met and the Company has identified a lease, the contract is accounted for under the requirements of Accounting Standards Codification Topic 842. Upon the possession of a leased asset, the Company determines its classification as an operating or finance lease. The real estate leases are classified as operating leases and most of the equipment leases are classified as finance leases. Generally, the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options to extend the lease. The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from the date the Company takes possession of the leased property. Lease expense incurred before a Shack opens is recorded in Pre-opening costs on the Condensed Consolidated Statements of Income (Loss). Once a domestic Company-operated Shack opens, the straight-line lease expense and any contingent rent, if applicable, is recorded in Occupancy and related expenses on the Condensed Consolidated Statements of Income (Loss). Many of the leases also require the Company to pay real estate taxes, common area maintenance costs and other occupancy costs which are included in Occupancy and related expenses on the Condensed Consolidated Statements of Income (Loss). As there are no explicit rates provided in the leases, the Company uses its incremental borrowing rate in determining the present value of future lease payments. The discount rate used to measure the lease liability is derived from the average of the yield curves obtained from using the notching method and the recovery rate method. The most significant assumption in calculating the incremental borrowing rate is the Company's credit rating and is subject to judgment. The credit rating is determined by a comparison of the financial information of SSE Holdings to other public companies and then use their respective credit ratings to develop the Company's rate. The Company expends cash for leasehold improvements to build out and equip the leased premises. Generally, a portion of the leasehold improvements and building costs are reimbursed by the landlords as landlord incentives pursuant to agreed-upon terms in the lease agreements. If obtained, landlord incentives usually take the form of cash, full or partial credits against future minimum or contingent rents otherwise payable by the Company, or a combination thereof. In most cases, landlord incentives are received after the Company takes possession of the property, as required milestones are met during the construction of the property. The Company includes these amounts in the measurement of the initial operating lease liability, which are also reflected as a reduction to the initial measurement of the right-of-use asset. A summary of finance and operating lease right-of-use assets and liabilities as of June 30, 2021 and December 30, 2020 is as follows: Classification June 30 December 30 Finance leases Property and equipment, net $ 6,479 $ 5,409 Operating leases Operating lease assets 326,744 306,317 Total right-of-use assets $ 333,223 $ 311,726 Finance leases: Other current liabilities $ 2,553 $ 1,998 Other long-term liabilities 4,122 3,586 Operating leases: Operating lease liabilities, current 36,677 35,657 Long-term operating lease liabilities 363,482 343,736 Total lease liabilities $ 406,834 $ 384,977 The components of lease expense for the thirteen and twenty-six weeks ended June 30, 2021 and June 24, 2020 was as follows: Thirteen Weeks Ended Twenty-Six Weeks Ended Classification June 30 June 24 June 30 June 24 Finance lease cost: Amortization of right-of-use assets Depreciation and amortization expense $ 675 $ 602 $ 1,288 $ 1,179 Interest on lease liabilities Interest expense 57 55 111 110 Operating lease cost Occupancy and related expenses 12,386 11,478 24,716 22,220 Short-term lease cost Occupancy and related expenses 67 69 149 193 Variable lease cost Occupancy and related expenses 3,358 4,087 6,209 7,817 Total lease cost $ 16,543 $ 16,291 $ 32,473 $ 31,519 As of June 30, 2021, future minimum lease payments for finance and operating leases consisted of the following: Finance Leases Operating Leases 2021 $ 1,449 $ 21,836 2022 2,427 50,788 2023 1,537 58,678 2024 826 58,498 2025 526 57,461 Thereafter 379 271,963 Total minimum payments 7,144 519,224 Less: imputed interest 469 119,065 Total lease liabilities $ 6,675 $ 400,159 As of June 30, 2021 the Company had additional operating lease commitments of $51,706 for non-cancelable leases without a possession date, which begin to commence in 2021. These lease commitments are consistent with the leases that have been executed thus far. A summary of lease terms and discount rates for finance and operating leases as of June 30, 2021 and December 30, 2020 is as follows: June 30 December 30 Weighted-average remaining lease term (years): Finance leases 5.4 5.2 Operating leases 9.6 9.7 Weighted-average discount rate: Finance leases 3.6 % 3.6 % Operating leases 3.7 % 4.2 % Supplemental cash flow information related to leases for the twenty-six weeks ended June 30, 2021 and June 24, 2020 is as follows: Twenty-Six Weeks Ended June 30 June 24 Cash paid for amounts included in the measurement of lease liabilities: Operating cash flows from finance leases $ 111 $ 110 Operating cash flows from operating leases 23,367 15,799 Financing cash flows from finance leases 1,272 1,150 Right-of-use assets obtained in exchange for lease obligations: Finance leases 2,358 1,020 Operating leases 34,929 30,982 </t>
        </is>
      </c>
    </row>
    <row r="5">
      <c r="A5" s="4" t="inlineStr">
        <is>
          <t>LEASES</t>
        </is>
      </c>
      <c r="B5" s="4" t="inlineStr">
        <is>
          <t xml:space="preserve">LEASES Nature of Leases Shake Shack currently leases all of its domestic Company-operated Shacks, the home office and certain equipment under various non-cancelable lease agreements that expire on various dates through 2038.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s from the use of the asset is obtained, and whether the Company has the right to direct the use of the asset. If these criteria are met and the Company has identified a lease, the contract is accounted for under the requirements of Accounting Standards Codification Topic 842. Upon the possession of a leased asset, the Company determines its classification as an operating or finance lease. The real estate leases are classified as operating leases and most of the equipment leases are classified as finance leases. Generally, the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options to extend the lease. The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from the date the Company takes possession of the leased property. Lease expense incurred before a Shack opens is recorded in Pre-opening costs on the Condensed Consolidated Statements of Income (Loss). Once a domestic Company-operated Shack opens, the straight-line lease expense and any contingent rent, if applicable, is recorded in Occupancy and related expenses on the Condensed Consolidated Statements of Income (Loss). Many of the leases also require the Company to pay real estate taxes, common area maintenance costs and other occupancy costs which are included in Occupancy and related expenses on the Condensed Consolidated Statements of Income (Loss). As there are no explicit rates provided in the leases, the Company uses its incremental borrowing rate in determining the present value of future lease payments. The discount rate used to measure the lease liability is derived from the average of the yield curves obtained from using the notching method and the recovery rate method. The most significant assumption in calculating the incremental borrowing rate is the Company's credit rating and is subject to judgment. The credit rating is determined by a comparison of the financial information of SSE Holdings to other public companies and then use their respective credit ratings to develop the Company's rate. The Company expends cash for leasehold improvements to build out and equip the leased premises. Generally, a portion of the leasehold improvements and building costs are reimbursed by the landlords as landlord incentives pursuant to agreed-upon terms in the lease agreements. If obtained, landlord incentives usually take the form of cash, full or partial credits against future minimum or contingent rents otherwise payable by the Company, or a combination thereof. In most cases, landlord incentives are received after the Company takes possession of the property, as required milestones are met during the construction of the property. The Company includes these amounts in the measurement of the initial operating lease liability, which are also reflected as a reduction to the initial measurement of the right-of-use asset. A summary of finance and operating lease right-of-use assets and liabilities as of June 30, 2021 and December 30, 2020 is as follows: Classification June 30 December 30 Finance leases Property and equipment, net $ 6,479 $ 5,409 Operating leases Operating lease assets 326,744 306,317 Total right-of-use assets $ 333,223 $ 311,726 Finance leases: Other current liabilities $ 2,553 $ 1,998 Other long-term liabilities 4,122 3,586 Operating leases: Operating lease liabilities, current 36,677 35,657 Long-term operating lease liabilities 363,482 343,736 Total lease liabilities $ 406,834 $ 384,977 The components of lease expense for the thirteen and twenty-six weeks ended June 30, 2021 and June 24, 2020 was as follows: Thirteen Weeks Ended Twenty-Six Weeks Ended Classification June 30 June 24 June 30 June 24 Finance lease cost: Amortization of right-of-use assets Depreciation and amortization expense $ 675 $ 602 $ 1,288 $ 1,179 Interest on lease liabilities Interest expense 57 55 111 110 Operating lease cost Occupancy and related expenses 12,386 11,478 24,716 22,220 Short-term lease cost Occupancy and related expenses 67 69 149 193 Variable lease cost Occupancy and related expenses 3,358 4,087 6,209 7,817 Total lease cost $ 16,543 $ 16,291 $ 32,473 $ 31,519 As of June 30, 2021, future minimum lease payments for finance and operating leases consisted of the following: Finance Leases Operating Leases 2021 $ 1,449 $ 21,836 2022 2,427 50,788 2023 1,537 58,678 2024 826 58,498 2025 526 57,461 Thereafter 379 271,963 Total minimum payments 7,144 519,224 Less: imputed interest 469 119,065 Total lease liabilities $ 6,675 $ 400,159 As of June 30, 2021 the Company had additional operating lease commitments of $51,706 for non-cancelable leases without a possession date, which begin to commence in 2021. These lease commitments are consistent with the leases that have been executed thus far. A summary of lease terms and discount rates for finance and operating leases as of June 30, 2021 and December 30, 2020 is as follows: June 30 December 30 Weighted-average remaining lease term (years): Finance leases 5.4 5.2 Operating leases 9.6 9.7 Weighted-average discount rate: Finance leases 3.6 % 3.6 % Operating leases 3.7 % 4.2 % Supplemental cash flow information related to leases for the twenty-six weeks ended June 30, 2021 and June 24, 2020 is as follows: Twenty-Six Weeks Ended June 30 June 24 Cash paid for amounts included in the measurement of lease liabilities: Operating cash flows from finance leases $ 111 $ 110 Operating cash flows from operating leases 23,367 15,799 Financing cash flows from finance leases 1,272 1,150 Right-of-use assets obtained in exchange for lease obligations: Finance leases 2,358 1,020 Operating leases 34,929 30,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 xml:space="preserve">NON-CONTROLLING INTERESTS Shake Shack is the sole managing member of SSE Holdings and, as a result, consolidates the financial results of SSE Holdings. The Company reports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the Company will receive a corresponding number of LLC Interests, increasing the total ownership interest in SSE Holdings. Changes in the ownership interest in SSE Holdings while the Company retains its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June 30, 2021 and December 30, 2020. June 30, 2021 December 30, 2020 LLC Interests Ownership % LLC Interests Ownership % Number of LLC Interests held by Shake Shack Inc. 39,134,356 93.1 % 38,717,790 92.9 % Number of LLC Interests held by non-controlling interest holders 2,921,587 6.9 % 2,951,188 7.1 % Total LLC Interests outstanding 42,055,943 100.0 % 41,668,978 100.0 % The weighted average ownership percentages for the applicable reporting periods are used to attribute Net income (loss) and Other comprehensive income (loss) to Shake Shack Inc. and the non-controlling interest holders. The non-controlling interest holders' weighted average ownership percentage for the thirteen and twenty-six weeks ended June 30, 2021 was 7.0%. The non-controlling interest holders' weighted average ownership percentage for the thirteen and twenty-six weeks ended June 24, 2020 was 7.7% and 8.0%, respectively. The following table summarizes the effects of changes in ownership of SSE Holdings on the Company's equity during the thirteen and twenty-six weeks ended June 30, 2021 and June 24, 2020. Thirteen Weeks Ended Twenty-Six Weeks Ended June 30 June 24 June 30 June 24 Net income (loss) attributable to Shake Shack Inc. $ 1,944 $ (16,211) $ 3,253 $ (17,171) Transfers (to) from non-controlling interests: Increase (decrease) in additional paid-in capital as a result of the redemption of LLC Interests (3) — 33 195 Increase (decrease) in additional paid-in capital as a result of activity under stock compensation plans and the related income tax effects (788) (164) 2,571 260 Increase in additional paid-in-capital as a result of the issuance of Class A common stock sold in equity offerings — 135,718 — 135,718 Total effect of changes in ownership interest on equity attributable to Shake Shack Inc. $ 1,153 $ 119,343 $ 5,857 $ 119,002 The following table summarizes redemptions of LLC Interests activity during the thirteen and twenty-six weeks ended June 30, 2021 and June 24, 2020. Thirteen Weeks Ended Twenty-Six Weeks Ended June 30 June 24 June 30 June 24 Redemption and acquisition of LLC Interests Number of LLC Interests redeemed by non-controlling interest holders 1 — 29,601 28,195 Number of LLC Interests received by Shake Shack Inc. 1 — 29,601 28,195 Issuance of Class A common stock Shares of Class A common stock issued in connection with redemptions of LLC Interests 1 — 29,601 28,195 Cancellation of Class B common stock Shares of Class B common stock surrendered and canceled 1 — 29,601 28,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0, 2020</t>
        </is>
      </c>
    </row>
    <row r="2">
      <c r="A2" s="3" t="inlineStr">
        <is>
          <t>Current assets:</t>
        </is>
      </c>
    </row>
    <row r="3">
      <c r="A3" s="4" t="inlineStr">
        <is>
          <t>Cash and cash equivalents</t>
        </is>
      </c>
      <c r="B3" s="6" t="n">
        <v>340103</v>
      </c>
      <c r="C3" s="6" t="n">
        <v>146873</v>
      </c>
    </row>
    <row r="4">
      <c r="A4" s="4" t="inlineStr">
        <is>
          <t>Marketable securities</t>
        </is>
      </c>
      <c r="B4" s="5" t="n">
        <v>80105</v>
      </c>
      <c r="C4" s="5" t="n">
        <v>36887</v>
      </c>
    </row>
    <row r="5">
      <c r="A5" s="4" t="inlineStr">
        <is>
          <t>Accounts receivable, net</t>
        </is>
      </c>
      <c r="B5" s="5" t="n">
        <v>11703</v>
      </c>
      <c r="C5" s="5" t="n">
        <v>9464</v>
      </c>
    </row>
    <row r="6">
      <c r="A6" s="4" t="inlineStr">
        <is>
          <t>Inventories</t>
        </is>
      </c>
      <c r="B6" s="5" t="n">
        <v>3560</v>
      </c>
      <c r="C6" s="5" t="n">
        <v>2888</v>
      </c>
    </row>
    <row r="7">
      <c r="A7" s="4" t="inlineStr">
        <is>
          <t>Prepaid expenses and other current assets</t>
        </is>
      </c>
      <c r="B7" s="5" t="n">
        <v>2690</v>
      </c>
      <c r="C7" s="5" t="n">
        <v>7074</v>
      </c>
    </row>
    <row r="8">
      <c r="A8" s="4" t="inlineStr">
        <is>
          <t>Total current assets</t>
        </is>
      </c>
      <c r="B8" s="5" t="n">
        <v>438161</v>
      </c>
      <c r="C8" s="5" t="n">
        <v>203186</v>
      </c>
    </row>
    <row r="9">
      <c r="A9" s="4" t="inlineStr">
        <is>
          <t>Property and equipment, net of accumulated depreciation of $193,143 and $166,156, respectively</t>
        </is>
      </c>
      <c r="B9" s="5" t="n">
        <v>356202</v>
      </c>
      <c r="C9" s="5" t="n">
        <v>336541</v>
      </c>
    </row>
    <row r="10">
      <c r="A10" s="4" t="inlineStr">
        <is>
          <t>Operating lease assets</t>
        </is>
      </c>
      <c r="B10" s="5" t="n">
        <v>326744</v>
      </c>
      <c r="C10" s="5" t="n">
        <v>306317</v>
      </c>
    </row>
    <row r="11">
      <c r="A11" s="4" t="inlineStr">
        <is>
          <t>Deferred income taxes, net</t>
        </is>
      </c>
      <c r="B11" s="5" t="n">
        <v>299535</v>
      </c>
      <c r="C11" s="5" t="n">
        <v>287007</v>
      </c>
    </row>
    <row r="12">
      <c r="A12" s="4" t="inlineStr">
        <is>
          <t>Other assets</t>
        </is>
      </c>
      <c r="B12" s="5" t="n">
        <v>11625</v>
      </c>
      <c r="C12" s="5" t="n">
        <v>12297</v>
      </c>
    </row>
    <row r="13">
      <c r="A13" s="4" t="inlineStr">
        <is>
          <t>TOTAL ASSETS</t>
        </is>
      </c>
      <c r="B13" s="5" t="n">
        <v>1432267</v>
      </c>
      <c r="C13" s="5" t="n">
        <v>1145348</v>
      </c>
    </row>
    <row r="14">
      <c r="A14" s="3" t="inlineStr">
        <is>
          <t>Current liabilities:</t>
        </is>
      </c>
    </row>
    <row r="15">
      <c r="A15" s="4" t="inlineStr">
        <is>
          <t>Accounts payable</t>
        </is>
      </c>
      <c r="B15" s="5" t="n">
        <v>26292</v>
      </c>
      <c r="C15" s="5" t="n">
        <v>23487</v>
      </c>
    </row>
    <row r="16">
      <c r="A16" s="4" t="inlineStr">
        <is>
          <t>Accrued expenses</t>
        </is>
      </c>
      <c r="B16" s="5" t="n">
        <v>32759</v>
      </c>
      <c r="C16" s="5" t="n">
        <v>25920</v>
      </c>
    </row>
    <row r="17">
      <c r="A17" s="4" t="inlineStr">
        <is>
          <t>Accrued wages and related liabilities</t>
        </is>
      </c>
      <c r="B17" s="5" t="n">
        <v>14864</v>
      </c>
      <c r="C17" s="5" t="n">
        <v>10441</v>
      </c>
    </row>
    <row r="18">
      <c r="A18" s="4" t="inlineStr">
        <is>
          <t>Operating lease liabilities, current</t>
        </is>
      </c>
      <c r="B18" s="5" t="n">
        <v>36677</v>
      </c>
      <c r="C18" s="5" t="n">
        <v>35657</v>
      </c>
    </row>
    <row r="19">
      <c r="A19" s="4" t="inlineStr">
        <is>
          <t>Other current liabilities</t>
        </is>
      </c>
      <c r="B19" s="5" t="n">
        <v>13899</v>
      </c>
      <c r="C19" s="5" t="n">
        <v>14200</v>
      </c>
    </row>
    <row r="20">
      <c r="A20" s="4" t="inlineStr">
        <is>
          <t>Total current liabilities</t>
        </is>
      </c>
      <c r="B20" s="5" t="n">
        <v>124491</v>
      </c>
      <c r="C20" s="5" t="n">
        <v>109705</v>
      </c>
    </row>
    <row r="21">
      <c r="A21" s="4" t="inlineStr">
        <is>
          <t>Long-term debt</t>
        </is>
      </c>
      <c r="B21" s="5" t="n">
        <v>243019</v>
      </c>
      <c r="C21" s="5" t="n">
        <v>0</v>
      </c>
    </row>
    <row r="22">
      <c r="A22" s="4" t="inlineStr">
        <is>
          <t>Long-term operating lease liabilities</t>
        </is>
      </c>
      <c r="B22" s="5" t="n">
        <v>363482</v>
      </c>
      <c r="C22" s="5" t="n">
        <v>343736</v>
      </c>
    </row>
    <row r="23">
      <c r="A23" s="4" t="inlineStr">
        <is>
          <t>Liabilities under tax receivable agreement, net of current portion</t>
        </is>
      </c>
      <c r="B23" s="5" t="n">
        <v>234049</v>
      </c>
      <c r="C23" s="5" t="n">
        <v>232954</v>
      </c>
    </row>
    <row r="24">
      <c r="A24" s="4" t="inlineStr">
        <is>
          <t>Other long-term liabilities</t>
        </is>
      </c>
      <c r="B24" s="5" t="n">
        <v>23694</v>
      </c>
      <c r="C24" s="5" t="n">
        <v>24460</v>
      </c>
    </row>
    <row r="25">
      <c r="A25" s="4" t="inlineStr">
        <is>
          <t>Total liabilities</t>
        </is>
      </c>
      <c r="B25" s="5" t="n">
        <v>988735</v>
      </c>
      <c r="C25" s="5" t="n">
        <v>710855</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no par value—10,000,000 shares authorized; none issued and outstanding as of June 30, 2021 and December 30, 2020.</t>
        </is>
      </c>
      <c r="B28" s="5" t="n">
        <v>0</v>
      </c>
      <c r="C28" s="5" t="n">
        <v>0</v>
      </c>
    </row>
    <row r="29">
      <c r="A29" s="4" t="inlineStr">
        <is>
          <t>Additional paid-in capital</t>
        </is>
      </c>
      <c r="B29" s="5" t="n">
        <v>401567</v>
      </c>
      <c r="C29" s="5" t="n">
        <v>395067</v>
      </c>
    </row>
    <row r="30">
      <c r="A30" s="4" t="inlineStr">
        <is>
          <t>Retained earnings</t>
        </is>
      </c>
      <c r="B30" s="5" t="n">
        <v>15462</v>
      </c>
      <c r="C30" s="5" t="n">
        <v>12209</v>
      </c>
    </row>
    <row r="31">
      <c r="A31" s="4" t="inlineStr">
        <is>
          <t>Accumulated other comprehensive income</t>
        </is>
      </c>
      <c r="B31" s="5" t="n">
        <v>2</v>
      </c>
      <c r="C31" s="5" t="n">
        <v>3</v>
      </c>
    </row>
    <row r="32">
      <c r="A32" s="4" t="inlineStr">
        <is>
          <t>Total stockholders' equity attributable to Shake Shack Inc.</t>
        </is>
      </c>
      <c r="B32" s="5" t="n">
        <v>417073</v>
      </c>
      <c r="C32" s="5" t="n">
        <v>407321</v>
      </c>
    </row>
    <row r="33">
      <c r="A33" s="4" t="inlineStr">
        <is>
          <t>Non-controlling interests</t>
        </is>
      </c>
      <c r="B33" s="5" t="n">
        <v>26459</v>
      </c>
      <c r="C33" s="5" t="n">
        <v>27172</v>
      </c>
    </row>
    <row r="34">
      <c r="A34" s="4" t="inlineStr">
        <is>
          <t>Total equity</t>
        </is>
      </c>
      <c r="B34" s="5" t="n">
        <v>443532</v>
      </c>
      <c r="C34" s="5" t="n">
        <v>434493</v>
      </c>
    </row>
    <row r="35">
      <c r="A35" s="4" t="inlineStr">
        <is>
          <t>TOTAL LIABILITIES AND STOCKHOLDERS' EQUITY</t>
        </is>
      </c>
      <c r="B35" s="5" t="n">
        <v>1432267</v>
      </c>
      <c r="C35" s="5" t="n">
        <v>1145348</v>
      </c>
    </row>
    <row r="36">
      <c r="A36" s="4" t="inlineStr">
        <is>
          <t>Class A Common Stock</t>
        </is>
      </c>
    </row>
    <row r="37">
      <c r="A37" s="3" t="inlineStr">
        <is>
          <t>Stockholders' equity:</t>
        </is>
      </c>
    </row>
    <row r="38">
      <c r="A38" s="4" t="inlineStr">
        <is>
          <t>Common stock</t>
        </is>
      </c>
      <c r="B38" s="5" t="n">
        <v>39</v>
      </c>
      <c r="C38" s="5" t="n">
        <v>39</v>
      </c>
    </row>
    <row r="39">
      <c r="A39" s="4" t="inlineStr">
        <is>
          <t>Class B Common Stock</t>
        </is>
      </c>
    </row>
    <row r="40">
      <c r="A40" s="3" t="inlineStr">
        <is>
          <t>Stockholders' equity:</t>
        </is>
      </c>
    </row>
    <row r="41">
      <c r="A41" s="4" t="inlineStr">
        <is>
          <t>Common stock</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 xml:space="preserve">EQUITY-BASED COMPENSATION A summary of equity-based compensation expense recognized during the thirteen and twenty-six weeks ended June 30, 2021 and June 24, 2020 is as follows: Thirteen Weeks Ended Twenty-Six Weeks Ended June 30 June 24 June 30 June 24 Stock options $ (17) $ 26 $ 3 $ 287 Performance stock units 783 363 1,197 776 Restricted stock units 1,192 1,030 2,439 1,656 Equity-based compensation expense $ 1,958 $ 1,419 $ 3,639 $ 2,719 Total income tax benefit recognized related to equity-based compensation $ 63 $ 39 $ 130 $ 75 Equity-based compensation expense is included in General and administrative expenses and Labor and related expenses on the Condensed Consolidated Statements of Income (Loss) during the thirteen and twenty-six weeks ended June 30, 2021 and June 24, 2020 as follows: Thirteen Weeks Ended Twenty-Six Weeks Ended June 30 June 24 June 30 June 24 General and administrative expenses $ 1,723 $ 1,268 $ 3,264 $ 2,482 Labor and related expenses 235 151 375 237 Equity-based compensation expense $ 1,958 $ 1,419 $ 3,639 $ 2,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Shake Shack is the sole managing member of SSE Holdings and, as a result, consolidates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SE Holdings, as well as any stand-alone income or loss generated by Shake Shack Inc. The Company is also subject to withholding taxes in foreign jurisdictions. The effective income tax rates for the thirteen weeks ended June 30, 2021 and June 24, 2020 were 32.4% and 25.3%, respectively. The increase was primarily driven by higher pre-tax book income resulting in income and higher foreign withholding taxes, partially offset by a reduction of a valuation allowance. Additionally, an increase in the Company's ownership interest in SSE Holdings increases its share of the taxable income (loss) of SSE Holdings. The weighted-average ownership interest in SSE Holdings was 93.0% and 92.3% for the thirteen weeks ended June 30, 2021 and June 24, 2020, respectively. The effective income tax rates for the twenty-six weeks ended June 30, 2021 and June 24, 2020 were 135.4% and 23.9%, respectively. The Company's weighted-average ownership interest in SSE Holdings was 93.0% and 92.0% for the twenty-six weeks ended June 30, 2021 and June 24, 2020, respectively. Deferred Tax Assets and Liabilities During the twenty-six weeks ended June 30, 2021, the Company acquired an aggregate of 416,566 LLC Interests in connection with the redemption of LLC Interests, and activity relating to its stock compensation plan. The Company recognized a deferred tax asset in the amount of $10,608 associated with the basis difference in its investment in SSE Holdings upon acquisition of these LLC Interests. As of June 30, 2021, the total deferred tax asset related to the basis difference in the Company's investment in SSE Holdings was $135,176. However, a portion of the total basis difference will only reverse upon the eventual sale of its interest in SSE Holdings, which the Company expects would result in a capital loss. As of June 30, 2021, the total valuation allowance established against the deferred tax asset to which this portion relates was $1,470. During the twenty-six weeks ended June 30, 2021, the Company also recognized $300 of deferred tax assets related to additional tax basis increases generated from expected future payments under the Tax Receivable Agreement and related deductions for imputed interest on such payments. Refer to "Tax Receivable Agreement," herein for additional information. The Company evaluates the realizability of its deferred tax assets on a quarterly basis and establishes valuation allowances when it is more likely than not that all or a portion of a deferred tax asset may not be realized. As of June 30, 2021, the Company concluded, based on the weight of all available positive and negative evidence, that all of its deferred tax assets (except for those deferred tax assets described above relating to basis differences that are expected to result in a capital loss upon eventual sale of its interest in SSE Holdings, New York City UBT credits and certain foreign tax credits) are more likely than not to be realized. As such, no additional valuation allowance was recognized. Tax Receivable Agreement Pursuant to the Company's election under Section 754 of the Internal Revenue Code (the "Code"), the Company expects to obtain an increase in its share of the tax basis in the net assets of SSE Holdings when LLC Interests are redeemed or exchanged by the other members of SSE Holdings. The Company plans to make an election under Section 754 of the Code for each taxable year in which a redemption or exchange of LLC Interest occurs. The Company intends to treat any redemptions and exchanges of LLC Interest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February 4, 2015, the Company entered into a tax receivable agreement with certain of the then-existing members of SSE Holdings (the "Tax Receivable Agreement") that provides for the payment by the Company of 85% of the amount of any tax benefits that are actually realized, or in some cases are deemed to realize, as a result of (i) increases in the Company's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may actually realize. The TRA Payments are not conditioned upon any continued ownership interest in SSE Holdings or the Company. The rights of each member of SSE Holdings that is a party to the Tax Receivable Agreement, are assignable to transferees of their respective LLC Interests. During the twenty-six weeks ended June 30, 2021, the Company acquired an aggregate of 29,601 LLC Interests in connection with the redemption of LLC Interests, which resulted in an increase in the tax basis of its investment in SSE Holdings subject to the provisions of the Tax Receivable Agreement. The Company recognized an additional liability in the amount of $1,094 for the TRA Payments due to the redeeming members, representing 85% of the aggregate tax benefits the Company expects to realize from the tax basis increases related to the redemption of LLC Interests, after concluding it was probable that such TRA Payments would be paid based on estimates of future taxable income. During the twenty-six weeks ended June 30, 2021, the Company made no payments to the parties to the Tax Receivable Agreement. During the twenty-six weeks ended June 24, 2020, payments of $6,643, inclusive of interest, were made to the parties to the Tax Receivable Agreement. As of June 30, 2021, the total amount of TRA Payments due under the Tax Receivable Agreement, was $234,049. Refer to Note 13, Commitments and Contingencies, for additional information relating to the liabilities under the Tax Receivabl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LOSS) PER SHARE The following table sets forth reconciliations of the numerators and denominators used to compute basic and diluted earnings (loss) per share of Class A common stock (in thousands, except per share amounts) for the thirteen and twenty-six weeks ended June 30, 2021 and June 24, 2020. Thirteen Weeks Ended Twenty-Six Weeks Ended June 30 June 24 June 30 June 24 Numerator: Net income (loss) attributable to Shake Shack Inc.—basic $ 1,944 $ (16,211) $ 3,253 $ (17,171) Reallocation of net income (loss) attributable to non-controlling interests from the assumed conversion of Class B shares 121 — (613) — Net income (loss) attributable to Shake Shack Inc.—diluted $ 2,065 $ (16,211) $ 2,640 $ (17,171) Denominator: Weighted-average shares of Class A common stock outstanding—basic 39,114 37,309 39,031 35,876 Effect of dilutive securities: Stock options 133 — 182 — Performance stock units 35 — 44 — Restricted stock units 118 — 141 — Convertible Notes 1,467 — 959 — Shares of Class B common stock 2,922 — 2,932 — Weighted-average shares of Class A common stock outstanding—diluted 43,789 37,309 43,289 35,876 Earnings (loss) per share of Class A common stock—basic $ 0.05 $ (0.43) $ 0.08 $ (0.48) Earnings (loss) per share of Class A common stock—diluted $ 0.05 $ (0.43) $ 0.06 $ (0.48) Shares of Class B common stock do not share in the earnings or losses of Shake Shack and are therefore not participating securities. As such, separate presentation of basic and diluted earnings (loss) per share of Class B common stock under the two-class method has not been presented. However, shares of Class B common stock outstanding for the period are considered potentially dilutive shares of Class A common stock under application of the if-converted method and are included in the computation of diluted earnings (loss) per share, except when the effect would be antidilutive. The following table presents potentially dilutive securities, as of the end of the period, excluded from the computations of diluted earnings (loss) per share of Class A common stock for the thirteen and twenty-six weeks ended June 30, 2021 and June 24, 2020. Thirteen Weeks Ended Twenty-Six Weeks Ended June 30 June 24 June 30 June 24 Stock options — 813,488 (2) — 813,488 (2) Performance stock units 46,768 (1) 143,534 (2) 46,768 (1) 143,534 (2) Restricted stock units — 265,293 (2) — 265,293 (2) Shares of Class B common stock — 3,117,002 (2) — 3,117,002 (2) (1)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earnings (loss) per share of Class A common stock because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 Commitments The Company is obligated under various operating leases for Shacks and the home office space, expiring in various years through 2038. Under certain of these leases, the Company is liable for contingent rent based on a percentage of sales in excess of specified thresholds and are typically responsible for its proportionate share of real estate taxes, common area maintenance costs and other occupancy costs. Refer to Note 7, Leases, for additional information. As security under the terms of one of the leases, the Company is obligated under a letter of credit totaling $130 as of June 30, 2021, which expires in February 2026. Additionally, in September 2017, the Company entered into a letter of credit in conjunction with the new home office lease in the amount of $603, which expires in August 2021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The Company also enters into long-term, exclusive contracts with certain vendors to supply food, beverages and paper goods, obligating the Company to purchase specified quantities. Legal Contingencies In March 2020, a claim was filed against Shake Shack alleging certain violations of the Fair Labor Standards Act. At a mediation between the parties, the Company agreed to settle the matter with the plaintiff and other employees who elect to participate in the settlement for $619. As of June 30, 2021, a remaining accrual of $24 was recorded in Accrued expenses in the Condensed Consolidated Balance Sheets related to this matter. In February 2018, a claim was filed against Shake Shack in California state court alleging certain violations of the California Labor Code. At a mediation between the parties, the Company agreed to settle the matter with the plaintiff and all other California employees who elect to participate in the settlement for $1,200. The Company accrued for this matter during the thirteen weeks ended September 26, 2018, and paid in full as of June 30, 2021. The Company is subject to various legal proceedings, claims and liabilities, such as employment-related claims and slip and fall cases, which arise in the ordinary course of business and are generally covered by insurance. As of June 30, 2021, the amount of the ultimate liability with respect to these matters was not material. Liabilities under Tax Receivabl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Union Square Hospitality Group The Chairman of the Board of Directors serves as the Chief Executive Officer of Union Square Hospitality Group, LLC. As a result, Union Square Hospitality Group, LLC and its subsidiaries, set forth below, are considered related parties. Hudson Yards Sports and Entertainment In fiscal 2011, Shake Shack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the Company a license fee based on a percentage of net food sales, as defined in the MLA. HYC also pays a percentage of profits on sales of branded beverages, as defined in the MLA. Thirteen Weeks Ended Twenty-Six Weeks Ended Classification June 30 June 24 June 30 June 24 Amounts received from HYC Licensing revenue $ 58 $ 12 $ 58 $ 34 Classification June 30 December 30 Amounts due from HYC Accounts Receivable $ — $ 8 Madison Square Park Conservancy The Chairman of the Board of Directors serves as a director of the Madison Square Park Conservancy ("MSP Conservancy"), with which Shake Shack has a license agreement and pays license fees to operate the Madison Square Park Shack. No amounts were due to MSP Conservancy as of both June 30, 2021 and December 30, 2020. Thirteen Weeks Ended Twenty-Six Weeks Ended Classification June 30 June 24 June 30 June 24 Amounts paid to MSP Conservancy Occupancy and related expenses $ 216 $ — $ 431 $ 219 Olo, Inc. The Chairman of the Board of Directors serves as a director of Olo, Inc. (formerly known as "Mobo Systems, Inc."), a platform the Company uses in connection with its mobile ordering application. No amounts were due to Olo, Inc. as of both June 30, 2021 and December 30, 2020. Thirteen Weeks Ended Twenty-Six Weeks Ended Classification June 30 June 24 June 30 June 24 Amounts paid to Olo, Inc. Other operating expenses $ 63 $ 42 $ 210 $ 94 Square, Inc. The Company's Chief Executive Officer is a member of the Board of Directors of Square, Inc. ("Square"). The Company currently uses certain point-of-sale applications, payment processing services, hardware and other enterprise platform services in connection with the processing of a limited amount of sales at certain locations, sales for certain off-site events and in connection with its kiosk technology. Thirteen Weeks Ended Twenty-Six Weeks Ended Classification June 30 June 24 June 30 June 24 Amounts paid to Square Other operating expenses $ 754 $ 218 $ 1,216 $ 789 Classification June 30 December 30 Amounts due to Square Accounts Payable $ 21 $ — USHG Acquisition Corp. The Company's Chief Executive Officer has been appointed to the Board of Directors of USHG Acquisition Corp. in which the Chairman of the Board of Directors serves as the chairman of the board of directors of USHG Acquisition Corp. USHG Acquisition Corp. is a newly organized blank check company incorporated for the purpose of effecting a merger, share exchange, asset acquisition, share purchase, reorganization or similar business combination with one or more businesses or entities. No amounts were due to or due from USHG Acquisition Corp as of both June 30, 2021 and December 30, 2020. Tax Receivable Agreement The Company entered into a Tax Receivable Agreement that provides for the payment by the Company of 85% of the amount of any tax benefits that are actually realized, or in some cases are deemed to realize, as a result of certain transactions. Refer to Note 10, Income Taxes, for additional information. Thirteen Weeks Ended Twenty-Six Weeks Ended Classification June 30 June 24 June 30 June 24 Amounts paid to members (inclusive of interest) Other current liabilities $ — $ 74 $ — $ 6,643 Classification June 30 December 30 Amounts due under the Tax Receivable Agreement Other current liabilities $ 234,049 $ 232,954 Distributions to Members of SSE Holdings Under the terms of the SSE Holdings LLC Agreement, SSE Holdings is obligated to make tax distributions to its members. No tax distributions were payable to non-controlling interest holders as of June 30, 2021 and December 30, 2020, respectively. Thirteen Weeks Ended Twenty-Six Weeks Ended Classification June 30 June 24 June 30 June 24 Amounts paid to non-controlling interest holders Non-controlling interests $ 239 $ 9 $ 706 $ 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30, 2020 ("2020 Form 10-K"). Certain information and footnote disclosures normally presented in annual financial statements prepared in accordance with GAAP have been condensed or omitted pursuant to such rules and regulations. These interim condensed consolidated financial statements should be read in conjunction with the consolidated financial statements and related notes thereto included in its 2020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a full fiscal year.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June 30, 2021 and December 30, 2020, the net assets of SSE Holdings were $384,193 and $383,669, respectively. The assets of SSE Holdings are subject to certain restrictions in SSE Holdings' revolving credit agreement. Refer to Note 6, Debt, for additional information.</t>
        </is>
      </c>
    </row>
    <row r="5">
      <c r="A5" s="4" t="inlineStr">
        <is>
          <t>Fiscal Year</t>
        </is>
      </c>
      <c r="B5" s="4" t="inlineStr">
        <is>
          <t>Fiscal Year The Company operates on a 52/53 week fiscal year ending on the last Wednesday in December. Fiscal 2021 contains 52 weeks and ends on December 29, 2021. Fiscal 2020 contained 53 weeks and ended on December 30, 2020. Unless otherwise stated, references to years in this report relate to fiscal years.</t>
        </is>
      </c>
    </row>
    <row r="6">
      <c r="A6" s="4" t="inlineStr">
        <is>
          <t>Use of Estimates</t>
        </is>
      </c>
      <c r="B6" s="4" t="inlineStr">
        <is>
          <t>Use of Estimates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Recently Adopted and Issued Accounting Pronouncements</t>
        </is>
      </c>
      <c r="B7" s="4" t="inlineStr">
        <is>
          <t>Recently Adopted Accounting Pronouncements The Company adopted the Accounting Standards Updates (“ASUs”) summarized below in fiscal 2021. Accounting Standards Update Description Date Simplifying the Accounting for Income Taxes (ASU 2019-12) This standard simplifies various aspects related to accounting for income taxes by removing certain exceptions to the general principles in ASC 740, “Income Taxes” (“ASC 740”), and clarifying certain aspects of the current guidance to promote consistency among reporting entities. The adoption of this standard did not have a material impact to the Company's condensed consolidated financial statements. December 31, 2020 Debt—Debt with Conversion and Other Options (Subtopic 470-20) and Derivatives and Hedging—Contracts in Entity's Own (ASU 2020-06) This ASU amends the guidance on convertible instruments and the derivatives scope exception for contracts in an entity’s own equity and improves and amends the related earnings per share guidance for both Subtopics. The Company elected to early adopt this standard, beginning December 31, 2020. The guidance of this ASU is applicable to the convertible notes issued in March 2021. As a result, the convertible notes are accounted for as a single liability measured at amortized cost. The if-converted earnings per share ("EPS") method is used, with the effect of potential share settlement included in diluted EPS. Refer to Note 6, Debt, and Note 11, Earnings Per Share, for additional information.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Revenue recognized during the thirteen and twenty-six weeks ended June 30, 2021 and June 24, 2020, disaggregated by type is as follows: Thirteen Weeks Ended Twenty-Six Weeks Ended June 30 June 24 June 30 June 24 Shack sales $ 181,470 $ 89,519 $ 332,138 $ 227,567 Licensing revenue: Sales-based royalties 5,825 2,133 10,250 7,076 Initial territory and opening fees 165 134 354 313 Total revenue $ 187,460 $ 91,786 $ 342,742 $ 234,956 </t>
        </is>
      </c>
    </row>
    <row r="5">
      <c r="A5" s="4" t="inlineStr">
        <is>
          <t>Schedule of Contract with Customer, Asset and Liability</t>
        </is>
      </c>
      <c r="B5" s="4" t="inlineStr">
        <is>
          <t xml:space="preserve">Opening and closing balances of contract liabilities and receivables from contracts with customers is as follows: June 30 December 31 Shack sales receivables $ 5,880 $ 5,373 Licensing receivables, net of allowance for doubtful accounts 4,003 2,647 Gift card liability 2,641 2,637 Deferred revenue, current 681 608 Deferred revenue, long-term 12,704 12,151 Revenue recognized during the thirteen and twenty-six weeks ended June 30, 2021 and June 24, 2020 that was included in their respective liability balances at the beginning of the period is as follows: Thirteen Weeks Ended Twenty-Six Weeks Ended June 30 June 24 June 30 June 24 Gift card liability $ 108 $ 46 $ 327 $ 345 Deferred revenue 159 134 340 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On A Recurring Basis</t>
        </is>
      </c>
      <c r="B4" s="4" t="inlineStr">
        <is>
          <t xml:space="preserve">Assets measured at fair value on a recurring basis as of June 30, 2021 and December 30, 2020 were as follows: Fair Value Measurements June 30 December 30 Level 1 Level 1 Equity securities: Mutual funds $ 80,105 $ 36,887 Total Marketable securities $ 80,105 $ 36,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Supplemental Balance Sheet Disclosures [Abstract]</t>
        </is>
      </c>
    </row>
    <row r="4">
      <c r="A4" s="4" t="inlineStr">
        <is>
          <t>Supplemental Balance Sheet Information</t>
        </is>
      </c>
      <c r="B4" s="4" t="inlineStr">
        <is>
          <t xml:space="preserve">The components of Other current liabilities as of June 30, 2021 and December 30, 2020 are as follows: June 30 December 30 Sales tax payable $ 4,351 $ 4,285 Gift card liability 2,641 2,637 Current portion of financing equipment lease liabilities 2,553 1,998 Other 4,354 5,280 Other current liabilities $ 13,899 $ 14,200 The components of Other long-term liabilities as of June 30, 2021 and December 30, 2020 are as follows: June 30 December 30 Deferred licensing revenue $ 12,704 $ 12,151 Long-term portion of financing equipment lease liabilities 4,122 3,586 Other (1) 6,868 8,723 Other long-term liabilities $ 23,694 $ 24,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A summary of finance and operating lease right-of-use assets and liabilities as of June 30, 2021 and December 30, 2020 is as follows: Classification June 30 December 30 Finance leases Property and equipment, net $ 6,479 $ 5,409 Operating leases Operating lease assets 326,744 306,317 Total right-of-use assets $ 333,223 $ 311,726 Finance leases: Other current liabilities $ 2,553 $ 1,998 Other long-term liabilities 4,122 3,586 Operating leases: Operating lease liabilities, current 36,677 35,657 Long-term operating lease liabilities 363,482 343,736 Total lease liabilities $ 406,834 $ 384,977 The components of lease expense for the thirteen and twenty-six weeks ended June 30, 2021 and June 24, 2020 was as follows: Thirteen Weeks Ended Twenty-Six Weeks Ended Classification June 30 June 24 June 30 June 24 Finance lease cost: Amortization of right-of-use assets Depreciation and amortization expense $ 675 $ 602 $ 1,288 $ 1,179 Interest on lease liabilities Interest expense 57 55 111 110 Operating lease cost Occupancy and related expenses 12,386 11,478 24,716 22,220 Short-term lease cost Occupancy and related expenses 67 69 149 193 Variable lease cost Occupancy and related expenses 3,358 4,087 6,209 7,817 Total lease cost $ 16,543 $ 16,291 $ 32,473 $ 31,519 June 30 December 30 Weighted-average remaining lease term (years): Finance leases 5.4 5.2 Operating leases 9.6 9.7 Weighted-average discount rate: Finance leases 3.6 % 3.6 % Operating leases 3.7 % 4.2 % Supplemental cash flow information related to leases for the twenty-six weeks ended June 30, 2021 and June 24, 2020 is as follows: Twenty-Six Weeks Ended June 30 June 24 Cash paid for amounts included in the measurement of lease liabilities: Operating cash flows from finance leases $ 111 $ 110 Operating cash flows from operating leases 23,367 15,799 Financing cash flows from finance leases 1,272 1,150 Right-of-use assets obtained in exchange for lease obligations: Finance leases 2,358 1,020 Operating leases 34,929 30,982 </t>
        </is>
      </c>
    </row>
    <row r="5">
      <c r="A5" s="4" t="inlineStr">
        <is>
          <t>Lessee, Operating Lease, Liability, Maturity</t>
        </is>
      </c>
      <c r="B5" s="4" t="inlineStr">
        <is>
          <t xml:space="preserve">As of June 30, 2021, future minimum lease payments for finance and operating leases consisted of the following: Finance Leases Operating Leases 2021 $ 1,449 $ 21,836 2022 2,427 50,788 2023 1,537 58,678 2024 826 58,498 2025 526 57,461 Thereafter 379 271,963 Total minimum payments 7,144 519,224 Less: imputed interest 469 119,065 Total lease liabilities $ 6,675 $ 400,159 </t>
        </is>
      </c>
    </row>
    <row r="6">
      <c r="A6" s="4" t="inlineStr">
        <is>
          <t>Finance Lease, Liability, Maturity</t>
        </is>
      </c>
      <c r="B6" s="4" t="inlineStr">
        <is>
          <t xml:space="preserve">As of June 30, 2021, future minimum lease payments for finance and operating leases consisted of the following: Finance Leases Operating Leases 2021 $ 1,449 $ 21,836 2022 2,427 50,788 2023 1,537 58,678 2024 826 58,498 2025 526 57,461 Thereafter 379 271,963 Total minimum payments 7,144 519,224 Less: imputed interest 469 119,065 Total lease liabilities $ 6,675 $ 400,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shares in Thousands,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4" t="inlineStr">
        <is>
          <t>TOTAL REVENUE</t>
        </is>
      </c>
      <c r="B3" s="6" t="n">
        <v>187460</v>
      </c>
      <c r="C3" s="6" t="n">
        <v>91786</v>
      </c>
      <c r="D3" s="6" t="n">
        <v>342742</v>
      </c>
      <c r="E3" s="6" t="n">
        <v>234956</v>
      </c>
    </row>
    <row r="4">
      <c r="A4" s="3" t="inlineStr">
        <is>
          <t>Shack-level operating expenses:</t>
        </is>
      </c>
    </row>
    <row r="5">
      <c r="A5" s="4" t="inlineStr">
        <is>
          <t>Food and paper costs</t>
        </is>
      </c>
      <c r="B5" s="5" t="n">
        <v>54917</v>
      </c>
      <c r="C5" s="5" t="n">
        <v>30027</v>
      </c>
      <c r="D5" s="5" t="n">
        <v>99547</v>
      </c>
      <c r="E5" s="5" t="n">
        <v>69591</v>
      </c>
    </row>
    <row r="6">
      <c r="A6" s="4" t="inlineStr">
        <is>
          <t>Labor and related expenses</t>
        </is>
      </c>
      <c r="B6" s="5" t="n">
        <v>52631</v>
      </c>
      <c r="C6" s="5" t="n">
        <v>30933</v>
      </c>
      <c r="D6" s="5" t="n">
        <v>99013</v>
      </c>
      <c r="E6" s="5" t="n">
        <v>72699</v>
      </c>
    </row>
    <row r="7">
      <c r="A7" s="4" t="inlineStr">
        <is>
          <t>Other operating expenses</t>
        </is>
      </c>
      <c r="B7" s="5" t="n">
        <v>24275</v>
      </c>
      <c r="C7" s="5" t="n">
        <v>14304</v>
      </c>
      <c r="D7" s="5" t="n">
        <v>47419</v>
      </c>
      <c r="E7" s="5" t="n">
        <v>32083</v>
      </c>
    </row>
    <row r="8">
      <c r="A8" s="4" t="inlineStr">
        <is>
          <t>Occupancy and related expenses</t>
        </is>
      </c>
      <c r="B8" s="5" t="n">
        <v>14876</v>
      </c>
      <c r="C8" s="5" t="n">
        <v>12323</v>
      </c>
      <c r="D8" s="5" t="n">
        <v>28787</v>
      </c>
      <c r="E8" s="5" t="n">
        <v>24881</v>
      </c>
    </row>
    <row r="9">
      <c r="A9" s="4" t="inlineStr">
        <is>
          <t>General and administrative expenses</t>
        </is>
      </c>
      <c r="B9" s="5" t="n">
        <v>20366</v>
      </c>
      <c r="C9" s="5" t="n">
        <v>14017</v>
      </c>
      <c r="D9" s="5" t="n">
        <v>39931</v>
      </c>
      <c r="E9" s="5" t="n">
        <v>30208</v>
      </c>
    </row>
    <row r="10">
      <c r="A10" s="4" t="inlineStr">
        <is>
          <t>Depreciation and amortization expense</t>
        </is>
      </c>
      <c r="B10" s="5" t="n">
        <v>14472</v>
      </c>
      <c r="C10" s="5" t="n">
        <v>12089</v>
      </c>
      <c r="D10" s="5" t="n">
        <v>28198</v>
      </c>
      <c r="E10" s="5" t="n">
        <v>23857</v>
      </c>
    </row>
    <row r="11">
      <c r="A11" s="4" t="inlineStr">
        <is>
          <t>Pre-opening costs</t>
        </is>
      </c>
      <c r="B11" s="5" t="n">
        <v>2258</v>
      </c>
      <c r="C11" s="5" t="n">
        <v>1734</v>
      </c>
      <c r="D11" s="5" t="n">
        <v>5834</v>
      </c>
      <c r="E11" s="5" t="n">
        <v>3977</v>
      </c>
    </row>
    <row r="12">
      <c r="A12" s="4" t="inlineStr">
        <is>
          <t>Impairment and loss on disposal of assets</t>
        </is>
      </c>
      <c r="B12" s="5" t="n">
        <v>358</v>
      </c>
      <c r="C12" s="5" t="n">
        <v>434</v>
      </c>
      <c r="D12" s="5" t="n">
        <v>727</v>
      </c>
      <c r="E12" s="5" t="n">
        <v>2522</v>
      </c>
    </row>
    <row r="13">
      <c r="A13" s="4" t="inlineStr">
        <is>
          <t>TOTAL EXPENSES</t>
        </is>
      </c>
      <c r="B13" s="5" t="n">
        <v>184153</v>
      </c>
      <c r="C13" s="5" t="n">
        <v>115861</v>
      </c>
      <c r="D13" s="5" t="n">
        <v>349456</v>
      </c>
      <c r="E13" s="5" t="n">
        <v>259818</v>
      </c>
    </row>
    <row r="14">
      <c r="A14" s="4" t="inlineStr">
        <is>
          <t>OPERATING INCOME (LOSS)</t>
        </is>
      </c>
      <c r="B14" s="5" t="n">
        <v>3307</v>
      </c>
      <c r="C14" s="5" t="n">
        <v>-24075</v>
      </c>
      <c r="D14" s="5" t="n">
        <v>-6714</v>
      </c>
      <c r="E14" s="5" t="n">
        <v>-24862</v>
      </c>
    </row>
    <row r="15">
      <c r="A15" s="4" t="inlineStr">
        <is>
          <t>Other income, net</t>
        </is>
      </c>
      <c r="B15" s="5" t="n">
        <v>108</v>
      </c>
      <c r="C15" s="5" t="n">
        <v>394</v>
      </c>
      <c r="D15" s="5" t="n">
        <v>139</v>
      </c>
      <c r="E15" s="5" t="n">
        <v>301</v>
      </c>
    </row>
    <row r="16">
      <c r="A16" s="4" t="inlineStr">
        <is>
          <t>Interest expense</t>
        </is>
      </c>
      <c r="B16" s="5" t="n">
        <v>-359</v>
      </c>
      <c r="C16" s="5" t="n">
        <v>-442</v>
      </c>
      <c r="D16" s="5" t="n">
        <v>-874</v>
      </c>
      <c r="E16" s="5" t="n">
        <v>-554</v>
      </c>
    </row>
    <row r="17">
      <c r="A17" s="4" t="inlineStr">
        <is>
          <t>INCOME (LOSS) BEFORE INCOME TAXES</t>
        </is>
      </c>
      <c r="B17" s="5" t="n">
        <v>3056</v>
      </c>
      <c r="C17" s="5" t="n">
        <v>-24123</v>
      </c>
      <c r="D17" s="5" t="n">
        <v>-7449</v>
      </c>
      <c r="E17" s="5" t="n">
        <v>-25115</v>
      </c>
    </row>
    <row r="18">
      <c r="A18" s="4" t="inlineStr">
        <is>
          <t>Income tax expense (benefit)</t>
        </is>
      </c>
      <c r="B18" s="5" t="n">
        <v>991</v>
      </c>
      <c r="C18" s="5" t="n">
        <v>-6092</v>
      </c>
      <c r="D18" s="5" t="n">
        <v>-10089</v>
      </c>
      <c r="E18" s="5" t="n">
        <v>-6005</v>
      </c>
    </row>
    <row r="19">
      <c r="A19" s="4" t="inlineStr">
        <is>
          <t>NET INCOME (LOSS)</t>
        </is>
      </c>
      <c r="B19" s="5" t="n">
        <v>2065</v>
      </c>
      <c r="C19" s="5" t="n">
        <v>-18031</v>
      </c>
      <c r="D19" s="5" t="n">
        <v>2640</v>
      </c>
      <c r="E19" s="5" t="n">
        <v>-19110</v>
      </c>
    </row>
    <row r="20">
      <c r="A20" s="4" t="inlineStr">
        <is>
          <t>Reallocation of net income (loss) attributable to non-controlling interests from the assumed conversion of Class B shares</t>
        </is>
      </c>
      <c r="B20" s="5" t="n">
        <v>121</v>
      </c>
      <c r="C20" s="5" t="n">
        <v>-1820</v>
      </c>
      <c r="E20" s="5" t="n">
        <v>-1939</v>
      </c>
    </row>
    <row r="21">
      <c r="A21" s="4" t="inlineStr">
        <is>
          <t>NET INCOME (LOSS) ATTRIBUTABLE TO SHAKE SHACK INC.</t>
        </is>
      </c>
      <c r="B21" s="6" t="n">
        <v>1944</v>
      </c>
      <c r="C21" s="6" t="n">
        <v>-16211</v>
      </c>
      <c r="D21" s="6" t="n">
        <v>3253</v>
      </c>
      <c r="E21" s="6" t="n">
        <v>-17171</v>
      </c>
    </row>
    <row r="22">
      <c r="A22" s="3" t="inlineStr">
        <is>
          <t>Earnings (loss) per share of Class A common stock:</t>
        </is>
      </c>
    </row>
    <row r="23">
      <c r="A23" s="4" t="inlineStr">
        <is>
          <t>Basic (in dollars per share)</t>
        </is>
      </c>
      <c r="B23" s="7" t="n">
        <v>0.05</v>
      </c>
      <c r="C23" s="7" t="n">
        <v>-0.43</v>
      </c>
      <c r="D23" s="7" t="n">
        <v>0.08</v>
      </c>
      <c r="E23" s="7" t="n">
        <v>-0.48</v>
      </c>
    </row>
    <row r="24">
      <c r="A24" s="4" t="inlineStr">
        <is>
          <t>Diluted (in dollars per share)</t>
        </is>
      </c>
      <c r="B24" s="7" t="n">
        <v>0.05</v>
      </c>
      <c r="C24" s="7" t="n">
        <v>-0.43</v>
      </c>
      <c r="D24" s="7" t="n">
        <v>0.06</v>
      </c>
      <c r="E24" s="7" t="n">
        <v>-0.48</v>
      </c>
    </row>
    <row r="25">
      <c r="A25" s="3" t="inlineStr">
        <is>
          <t>Weighted-average shares of Class A common stock outstanding:</t>
        </is>
      </c>
    </row>
    <row r="26">
      <c r="A26" s="4" t="inlineStr">
        <is>
          <t>Basic (in shares)</t>
        </is>
      </c>
      <c r="B26" s="5" t="n">
        <v>39114</v>
      </c>
      <c r="C26" s="5" t="n">
        <v>37309</v>
      </c>
      <c r="D26" s="5" t="n">
        <v>39031</v>
      </c>
      <c r="E26" s="5" t="n">
        <v>35876</v>
      </c>
    </row>
    <row r="27">
      <c r="A27" s="4" t="inlineStr">
        <is>
          <t>Diluted (in shares)</t>
        </is>
      </c>
      <c r="B27" s="5" t="n">
        <v>43789</v>
      </c>
      <c r="C27" s="5" t="n">
        <v>37309</v>
      </c>
      <c r="D27" s="5" t="n">
        <v>43289</v>
      </c>
      <c r="E27" s="5" t="n">
        <v>35876</v>
      </c>
    </row>
    <row r="28">
      <c r="A28" s="4" t="inlineStr">
        <is>
          <t>Shack sales</t>
        </is>
      </c>
    </row>
    <row r="29">
      <c r="A29" s="4" t="inlineStr">
        <is>
          <t>TOTAL REVENUE</t>
        </is>
      </c>
      <c r="B29" s="6" t="n">
        <v>181470</v>
      </c>
      <c r="C29" s="6" t="n">
        <v>89519</v>
      </c>
      <c r="D29" s="6" t="n">
        <v>332138</v>
      </c>
      <c r="E29" s="6" t="n">
        <v>227567</v>
      </c>
    </row>
    <row r="30">
      <c r="A30" s="4" t="inlineStr">
        <is>
          <t>Licensing revenue</t>
        </is>
      </c>
    </row>
    <row r="31">
      <c r="A31" s="4" t="inlineStr">
        <is>
          <t>TOTAL REVENUE</t>
        </is>
      </c>
      <c r="B31" s="6" t="n">
        <v>5990</v>
      </c>
      <c r="C31" s="6" t="n">
        <v>2267</v>
      </c>
      <c r="D31" s="6" t="n">
        <v>10604</v>
      </c>
      <c r="E31" s="6" t="n">
        <v>73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Schedule of Ownership Interests in SSE Holdings</t>
        </is>
      </c>
      <c r="B4" s="4" t="inlineStr">
        <is>
          <t>The following table summarizes the ownership interest in SSE Holdings as of June 30, 2021 and December 30, 2020. June 30, 2021 December 30, 2020 LLC Interests Ownership % LLC Interests Ownership % Number of LLC Interests held by Shake Shack Inc. 39,134,356 93.1 % 38,717,790 92.9 % Number of LLC Interests held by non-controlling interest holders 2,921,587 6.9 % 2,951,188 7.1 % Total LLC Interests outstanding 42,055,943 100.0 % 41,668,978 100.0 %</t>
        </is>
      </c>
    </row>
    <row r="5">
      <c r="A5" s="4" t="inlineStr">
        <is>
          <t>Schedule of Non-Controlling Interest</t>
        </is>
      </c>
      <c r="B5" s="4" t="inlineStr">
        <is>
          <t xml:space="preserve">The following table summarizes the effects of changes in ownership of SSE Holdings on the Company's equity during the thirteen and twenty-six weeks ended June 30, 2021 and June 24, 2020. Thirteen Weeks Ended Twenty-Six Weeks Ended June 30 June 24 June 30 June 24 Net income (loss) attributable to Shake Shack Inc. $ 1,944 $ (16,211) $ 3,253 $ (17,171) Transfers (to) from non-controlling interests: Increase (decrease) in additional paid-in capital as a result of the redemption of LLC Interests (3) — 33 195 Increase (decrease) in additional paid-in capital as a result of activity under stock compensation plans and the related income tax effects (788) (164) 2,571 260 Increase in additional paid-in-capital as a result of the issuance of Class A common stock sold in equity offerings — 135,718 — 135,718 Total effect of changes in ownership interest on equity attributable to Shake Shack Inc. $ 1,153 $ 119,343 $ 5,857 $ 119,002 </t>
        </is>
      </c>
    </row>
    <row r="6">
      <c r="A6" s="4" t="inlineStr">
        <is>
          <t>Redemption of LLC Interests</t>
        </is>
      </c>
      <c r="B6" s="4" t="inlineStr">
        <is>
          <t xml:space="preserve">The following table summarizes redemptions of LLC Interests activity during the thirteen and twenty-six weeks ended June 30, 2021 and June 24, 2020. Thirteen Weeks Ended Twenty-Six Weeks Ended June 30 June 24 June 30 June 24 Redemption and acquisition of LLC Interests Number of LLC Interests redeemed by non-controlling interest holders 1 — 29,601 28,195 Number of LLC Interests received by Shake Shack Inc. 1 — 29,601 28,195 Issuance of Class A common stock Shares of Class A common stock issued in connection with redemptions of LLC Interests 1 — 29,601 28,195 Cancellation of Class B common stock Shares of Class B common stock surrendered and canceled 1 — 29,601 28,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Equity-Based Compensation Expense Recognized</t>
        </is>
      </c>
      <c r="B4" s="4" t="inlineStr">
        <is>
          <t xml:space="preserve">A summary of equity-based compensation expense recognized during the thirteen and twenty-six weeks ended June 30, 2021 and June 24, 2020 is as follows: Thirteen Weeks Ended Twenty-Six Weeks Ended June 30 June 24 June 30 June 24 Stock options $ (17) $ 26 $ 3 $ 287 Performance stock units 783 363 1,197 776 Restricted stock units 1,192 1,030 2,439 1,656 Equity-based compensation expense $ 1,958 $ 1,419 $ 3,639 $ 2,719 Total income tax benefit recognized related to equity-based compensation $ 63 $ 39 $ 130 $ 75 Equity-based compensation expense is included in General and administrative expenses and Labor and related expenses on the Condensed Consolidated Statements of Income (Loss) during the thirteen and twenty-six weeks ended June 30, 2021 and June 24, 2020 as follows: Thirteen Weeks Ended Twenty-Six Weeks Ended June 30 June 24 June 30 June 24 General and administrative expenses $ 1,723 $ 1,268 $ 3,264 $ 2,482 Labor and related expenses 235 151 375 237 Equity-based compensation expense $ 1,958 $ 1,419 $ 3,639 $ 2,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table sets forth reconciliations of the numerators and denominators used to compute basic and diluted earnings (loss) per share of Class A common stock (in thousands, except per share amounts) for the thirteen and twenty-six weeks ended June 30, 2021 and June 24, 2020. Thirteen Weeks Ended Twenty-Six Weeks Ended June 30 June 24 June 30 June 24 Numerator: Net income (loss) attributable to Shake Shack Inc.—basic $ 1,944 $ (16,211) $ 3,253 $ (17,171) Reallocation of net income (loss) attributable to non-controlling interests from the assumed conversion of Class B shares 121 — (613) — Net income (loss) attributable to Shake Shack Inc.—diluted $ 2,065 $ (16,211) $ 2,640 $ (17,171) Denominator: Weighted-average shares of Class A common stock outstanding—basic 39,114 37,309 39,031 35,876 Effect of dilutive securities: Stock options 133 — 182 — Performance stock units 35 — 44 — Restricted stock units 118 — 141 — Convertible Notes 1,467 — 959 — Shares of Class B common stock 2,922 — 2,932 — Weighted-average shares of Class A common stock outstanding—diluted 43,789 37,309 43,289 35,876 Earnings (loss) per share of Class A common stock—basic $ 0.05 $ (0.43) $ 0.08 $ (0.48) Earnings (loss) per share of Class A common stock—diluted $ 0.05 $ (0.43) $ 0.06 $ (0.48) The following table presents potentially dilutive securities, as of the end of the period, excluded from the computations of diluted earnings (loss) per share of Class A common stock for the thirteen and twenty-six weeks ended June 30, 2021 and June 24, 2020. Thirteen Weeks Ended Twenty-Six Weeks Ended June 30 June 24 June 30 June 24 Stock options — 813,488 (2) — 813,488 (2) Performance stock units 46,768 (1) 143,534 (2) 46,768 (1) 143,534 (2) Restricted stock units — 265,293 (2) — 265,293 (2) Shares of Class B common stock — 3,117,002 (2) — 3,117,002 (2) (1)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earnings (loss) per share of Class A common stock because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9" customWidth="1" min="2" max="2"/>
  </cols>
  <sheetData>
    <row r="1">
      <c r="A1" s="1" t="inlineStr">
        <is>
          <t>NATURE OF OPERATIONS (Details)</t>
        </is>
      </c>
      <c r="B1" s="2" t="inlineStr">
        <is>
          <t>Jun. 30, 2021ShackRestaurant</t>
        </is>
      </c>
    </row>
    <row r="2">
      <c r="A2" s="3" t="inlineStr">
        <is>
          <t>Class of Stock [Line Items]</t>
        </is>
      </c>
    </row>
    <row r="3">
      <c r="A3" s="4" t="inlineStr">
        <is>
          <t>Number of restaurants</t>
        </is>
      </c>
      <c r="B3" s="5" t="n">
        <v>339</v>
      </c>
    </row>
    <row r="4">
      <c r="A4" s="4" t="inlineStr">
        <is>
          <t>United States | Company-operated</t>
        </is>
      </c>
    </row>
    <row r="5">
      <c r="A5" s="3" t="inlineStr">
        <is>
          <t>Class of Stock [Line Items]</t>
        </is>
      </c>
    </row>
    <row r="6">
      <c r="A6" s="4" t="inlineStr">
        <is>
          <t>Number of restaurants</t>
        </is>
      </c>
      <c r="B6" s="5" t="n">
        <v>200</v>
      </c>
    </row>
    <row r="7">
      <c r="A7" s="4" t="inlineStr">
        <is>
          <t>United States | Licensed</t>
        </is>
      </c>
    </row>
    <row r="8">
      <c r="A8" s="3" t="inlineStr">
        <is>
          <t>Class of Stock [Line Items]</t>
        </is>
      </c>
    </row>
    <row r="9">
      <c r="A9" s="4" t="inlineStr">
        <is>
          <t>Number of restaurants</t>
        </is>
      </c>
      <c r="B9" s="5" t="n">
        <v>23</v>
      </c>
    </row>
    <row r="10">
      <c r="A10" s="4" t="inlineStr">
        <is>
          <t>Number of Shacks closed | Shack</t>
        </is>
      </c>
      <c r="B10" s="5" t="n">
        <v>8</v>
      </c>
    </row>
    <row r="11">
      <c r="A11" s="4" t="inlineStr">
        <is>
          <t>Non-United States | Licensed</t>
        </is>
      </c>
    </row>
    <row r="12">
      <c r="A12" s="3" t="inlineStr">
        <is>
          <t>Class of Stock [Line Items]</t>
        </is>
      </c>
    </row>
    <row r="13">
      <c r="A13" s="4" t="inlineStr">
        <is>
          <t>Number of restaurants</t>
        </is>
      </c>
      <c r="B13" s="5" t="n">
        <v>1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1</t>
        </is>
      </c>
      <c r="C1" s="2" t="inlineStr">
        <is>
          <t>Dec. 30, 2020</t>
        </is>
      </c>
    </row>
    <row r="2">
      <c r="A2" s="3" t="inlineStr">
        <is>
          <t>Variable Interest Entity [Line Items]</t>
        </is>
      </c>
    </row>
    <row r="3">
      <c r="A3" s="4" t="inlineStr">
        <is>
          <t>Net assets held by SSE holders</t>
        </is>
      </c>
      <c r="B3" s="6" t="n">
        <v>1432267</v>
      </c>
      <c r="C3" s="6" t="n">
        <v>1145348</v>
      </c>
    </row>
    <row r="4">
      <c r="A4" s="4" t="inlineStr">
        <is>
          <t>Variable Interest Entity, Primary Beneficiary</t>
        </is>
      </c>
    </row>
    <row r="5">
      <c r="A5" s="3" t="inlineStr">
        <is>
          <t>Variable Interest Entity [Line Items]</t>
        </is>
      </c>
    </row>
    <row r="6">
      <c r="A6" s="4" t="inlineStr">
        <is>
          <t>Net assets held by SSE holders</t>
        </is>
      </c>
      <c r="B6" s="6" t="n">
        <v>384193</v>
      </c>
      <c r="C6" s="6" t="n">
        <v>383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 - Narrative (Details) - USD ($) $ in Thousands</t>
        </is>
      </c>
      <c r="B1" s="2" t="inlineStr">
        <is>
          <t>Jun. 30, 2021</t>
        </is>
      </c>
      <c r="C1" s="2" t="inlineStr">
        <is>
          <t>Dec. 30, 2020</t>
        </is>
      </c>
      <c r="D1" s="2" t="inlineStr">
        <is>
          <t>Jun. 24, 2020</t>
        </is>
      </c>
    </row>
    <row r="2">
      <c r="A2" s="3" t="inlineStr">
        <is>
          <t>New Accounting Pronouncements or Change in Accounting Principle [Line Items]</t>
        </is>
      </c>
    </row>
    <row r="3">
      <c r="A3" s="4" t="inlineStr">
        <is>
          <t>Other long-term liabilities</t>
        </is>
      </c>
      <c r="B3" s="6" t="n">
        <v>23694</v>
      </c>
      <c r="C3" s="6" t="n">
        <v>24460</v>
      </c>
    </row>
    <row r="4">
      <c r="A4" s="4" t="inlineStr">
        <is>
          <t>Other current liabilities</t>
        </is>
      </c>
      <c r="B4" s="5" t="n">
        <v>13899</v>
      </c>
      <c r="C4" s="6" t="n">
        <v>14200</v>
      </c>
    </row>
    <row r="5">
      <c r="A5" s="4" t="inlineStr">
        <is>
          <t>Revenue, remaining performance obligation</t>
        </is>
      </c>
      <c r="B5" s="6" t="n">
        <v>17633</v>
      </c>
      <c r="D5" s="6" t="n">
        <v>15794</v>
      </c>
    </row>
    <row r="6">
      <c r="A6" s="4" t="inlineStr">
        <is>
          <t>Minimum</t>
        </is>
      </c>
    </row>
    <row r="7">
      <c r="A7" s="3" t="inlineStr">
        <is>
          <t>New Accounting Pronouncements or Change in Accounting Principle [Line Items]</t>
        </is>
      </c>
    </row>
    <row r="8">
      <c r="A8" s="4" t="inlineStr">
        <is>
          <t>License term</t>
        </is>
      </c>
      <c r="B8" s="4" t="inlineStr">
        <is>
          <t>5 years</t>
        </is>
      </c>
    </row>
    <row r="9">
      <c r="A9" s="4" t="inlineStr">
        <is>
          <t>Maximum</t>
        </is>
      </c>
    </row>
    <row r="10">
      <c r="A10" s="3" t="inlineStr">
        <is>
          <t>New Accounting Pronouncements or Change in Accounting Principle [Line Items]</t>
        </is>
      </c>
    </row>
    <row r="11">
      <c r="A11" s="4" t="inlineStr">
        <is>
          <t>License term</t>
        </is>
      </c>
      <c r="B11"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chedule of Revenue Recognized (Details) - USD ($)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Disaggregation of Revenue [Line Items]</t>
        </is>
      </c>
    </row>
    <row r="4">
      <c r="A4" s="4" t="inlineStr">
        <is>
          <t>Revenue from contract with customer</t>
        </is>
      </c>
      <c r="B4" s="6" t="n">
        <v>187460</v>
      </c>
      <c r="C4" s="6" t="n">
        <v>91786</v>
      </c>
      <c r="D4" s="6" t="n">
        <v>342742</v>
      </c>
      <c r="E4" s="6" t="n">
        <v>2349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Disaggregation of Revenue [Line Items]</t>
        </is>
      </c>
    </row>
    <row r="4">
      <c r="A4" s="4" t="inlineStr">
        <is>
          <t>Revenue from contract with customer</t>
        </is>
      </c>
      <c r="B4" s="6" t="n">
        <v>187460</v>
      </c>
      <c r="C4" s="6" t="n">
        <v>91786</v>
      </c>
      <c r="D4" s="6" t="n">
        <v>342742</v>
      </c>
      <c r="E4" s="6" t="n">
        <v>234956</v>
      </c>
    </row>
    <row r="5">
      <c r="A5" s="4" t="inlineStr">
        <is>
          <t>Shack Sales [Member]</t>
        </is>
      </c>
    </row>
    <row r="6">
      <c r="A6" s="3" t="inlineStr">
        <is>
          <t>Disaggregation of Revenue [Line Items]</t>
        </is>
      </c>
    </row>
    <row r="7">
      <c r="A7" s="4" t="inlineStr">
        <is>
          <t>Revenue from contract with customer</t>
        </is>
      </c>
      <c r="B7" s="5" t="n">
        <v>181470</v>
      </c>
      <c r="C7" s="5" t="n">
        <v>89519</v>
      </c>
      <c r="D7" s="5" t="n">
        <v>332138</v>
      </c>
      <c r="E7" s="5" t="n">
        <v>227567</v>
      </c>
    </row>
    <row r="8">
      <c r="A8" s="4" t="inlineStr">
        <is>
          <t>Sales-Based Royalties [Member]</t>
        </is>
      </c>
    </row>
    <row r="9">
      <c r="A9" s="3" t="inlineStr">
        <is>
          <t>Disaggregation of Revenue [Line Items]</t>
        </is>
      </c>
    </row>
    <row r="10">
      <c r="A10" s="4" t="inlineStr">
        <is>
          <t>Revenue from contract with customer</t>
        </is>
      </c>
      <c r="B10" s="5" t="n">
        <v>5825</v>
      </c>
      <c r="C10" s="5" t="n">
        <v>2133</v>
      </c>
      <c r="D10" s="5" t="n">
        <v>10250</v>
      </c>
      <c r="E10" s="5" t="n">
        <v>7076</v>
      </c>
    </row>
    <row r="11">
      <c r="A11" s="4" t="inlineStr">
        <is>
          <t>Initial territory and opening fees</t>
        </is>
      </c>
    </row>
    <row r="12">
      <c r="A12" s="3" t="inlineStr">
        <is>
          <t>Disaggregation of Revenue [Line Items]</t>
        </is>
      </c>
    </row>
    <row r="13">
      <c r="A13" s="4" t="inlineStr">
        <is>
          <t>Revenue from contract with customer</t>
        </is>
      </c>
      <c r="B13" s="6" t="n">
        <v>165</v>
      </c>
      <c r="C13" s="6" t="n">
        <v>134</v>
      </c>
      <c r="D13" s="6" t="n">
        <v>354</v>
      </c>
      <c r="E13" s="6" t="n">
        <v>3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Jun. 30, 2021</t>
        </is>
      </c>
      <c r="C1" s="2" t="inlineStr">
        <is>
          <t>Dec. 30, 2020</t>
        </is>
      </c>
    </row>
    <row r="2">
      <c r="A2" s="3" t="inlineStr">
        <is>
          <t>Revenue, Initial Application Period Cumulative Effect Transition [Line Items]</t>
        </is>
      </c>
    </row>
    <row r="3">
      <c r="A3" s="4" t="inlineStr">
        <is>
          <t>Gift card liability</t>
        </is>
      </c>
      <c r="B3" s="6" t="n">
        <v>2641</v>
      </c>
      <c r="C3" s="6" t="n">
        <v>2637</v>
      </c>
    </row>
    <row r="4">
      <c r="A4" s="4" t="inlineStr">
        <is>
          <t>Deferred revenue, current</t>
        </is>
      </c>
      <c r="B4" s="5" t="n">
        <v>681</v>
      </c>
      <c r="C4" s="5" t="n">
        <v>608</v>
      </c>
    </row>
    <row r="5">
      <c r="A5" s="4" t="inlineStr">
        <is>
          <t>Deferred revenue, long-term</t>
        </is>
      </c>
      <c r="B5" s="5" t="n">
        <v>12704</v>
      </c>
      <c r="C5" s="5" t="n">
        <v>12151</v>
      </c>
    </row>
    <row r="6">
      <c r="A6" s="4" t="inlineStr">
        <is>
          <t>Shack Sales [Member]</t>
        </is>
      </c>
    </row>
    <row r="7">
      <c r="A7" s="3" t="inlineStr">
        <is>
          <t>Revenue, Initial Application Period Cumulative Effect Transition [Line Items]</t>
        </is>
      </c>
    </row>
    <row r="8">
      <c r="A8" s="4" t="inlineStr">
        <is>
          <t>Contract with customer, asset, net</t>
        </is>
      </c>
      <c r="B8" s="5" t="n">
        <v>5880</v>
      </c>
      <c r="C8" s="5" t="n">
        <v>5373</v>
      </c>
    </row>
    <row r="9">
      <c r="A9" s="4" t="inlineStr">
        <is>
          <t>Licensing receivables, net of allowance for doubtful accounts</t>
        </is>
      </c>
    </row>
    <row r="10">
      <c r="A10" s="3" t="inlineStr">
        <is>
          <t>Revenue, Initial Application Period Cumulative Effect Transition [Line Items]</t>
        </is>
      </c>
    </row>
    <row r="11">
      <c r="A11" s="4" t="inlineStr">
        <is>
          <t>Contract with customer, asset, net</t>
        </is>
      </c>
      <c r="B11" s="6" t="n">
        <v>4003</v>
      </c>
      <c r="C11" s="6" t="n">
        <v>2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Liability Balance (Details) - USD ($)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Revenue from Contract with Customer [Abstract]</t>
        </is>
      </c>
    </row>
    <row r="4">
      <c r="A4" s="4" t="inlineStr">
        <is>
          <t>Gift card liability</t>
        </is>
      </c>
      <c r="B4" s="6" t="n">
        <v>108</v>
      </c>
      <c r="C4" s="6" t="n">
        <v>46</v>
      </c>
      <c r="D4" s="6" t="n">
        <v>327</v>
      </c>
      <c r="E4" s="6" t="n">
        <v>345</v>
      </c>
    </row>
    <row r="5">
      <c r="A5" s="4" t="inlineStr">
        <is>
          <t>Deferred revenue</t>
        </is>
      </c>
      <c r="B5" s="6" t="n">
        <v>159</v>
      </c>
      <c r="C5" s="6" t="n">
        <v>134</v>
      </c>
      <c r="D5" s="6" t="n">
        <v>340</v>
      </c>
      <c r="E5" s="6" t="n">
        <v>3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Statement of Comprehensive Income [Abstract]</t>
        </is>
      </c>
    </row>
    <row r="4">
      <c r="A4" s="4" t="inlineStr">
        <is>
          <t>Net income (loss) attributable to Shake Shack Inc.—basic</t>
        </is>
      </c>
      <c r="B4" s="6" t="n">
        <v>2065</v>
      </c>
      <c r="C4" s="6" t="n">
        <v>-18031</v>
      </c>
      <c r="D4" s="6" t="n">
        <v>2640</v>
      </c>
      <c r="E4" s="6" t="n">
        <v>-19110</v>
      </c>
    </row>
    <row r="5">
      <c r="A5" s="3" t="inlineStr">
        <is>
          <t>Other comprehensive income (loss), net of tax(1):</t>
        </is>
      </c>
    </row>
    <row r="6">
      <c r="A6" s="4" t="inlineStr">
        <is>
          <t>Change in foreign currency translation adjustment</t>
        </is>
      </c>
      <c r="B6" s="5" t="n">
        <v>0</v>
      </c>
      <c r="C6" s="5" t="n">
        <v>0</v>
      </c>
      <c r="D6" s="5" t="n">
        <v>-1</v>
      </c>
      <c r="E6" s="5" t="n">
        <v>1</v>
      </c>
    </row>
    <row r="7">
      <c r="A7" s="4" t="inlineStr">
        <is>
          <t>Net change</t>
        </is>
      </c>
      <c r="B7" s="5" t="n">
        <v>0</v>
      </c>
      <c r="C7" s="5" t="n">
        <v>0</v>
      </c>
      <c r="D7" s="5" t="n">
        <v>-1</v>
      </c>
      <c r="E7" s="5" t="n">
        <v>1</v>
      </c>
    </row>
    <row r="8">
      <c r="A8" s="4" t="inlineStr">
        <is>
          <t>OTHER COMPREHENSIVE INCOME (LOSS)</t>
        </is>
      </c>
      <c r="B8" s="5" t="n">
        <v>0</v>
      </c>
      <c r="C8" s="5" t="n">
        <v>0</v>
      </c>
      <c r="D8" s="5" t="n">
        <v>-1</v>
      </c>
      <c r="E8" s="5" t="n">
        <v>1</v>
      </c>
    </row>
    <row r="9">
      <c r="A9" s="4" t="inlineStr">
        <is>
          <t>COMPREHENSIVE INCOME (LOSS)</t>
        </is>
      </c>
      <c r="B9" s="5" t="n">
        <v>2065</v>
      </c>
      <c r="C9" s="5" t="n">
        <v>-18031</v>
      </c>
      <c r="D9" s="5" t="n">
        <v>2639</v>
      </c>
      <c r="E9" s="5" t="n">
        <v>-19109</v>
      </c>
    </row>
    <row r="10">
      <c r="A10" s="4" t="inlineStr">
        <is>
          <t>Less: comprehensive income (loss) attributable to non-controlling interest</t>
        </is>
      </c>
      <c r="B10" s="5" t="n">
        <v>121</v>
      </c>
      <c r="C10" s="5" t="n">
        <v>-1820</v>
      </c>
      <c r="D10" s="5" t="n">
        <v>-613</v>
      </c>
      <c r="E10" s="5" t="n">
        <v>-1939</v>
      </c>
    </row>
    <row r="11">
      <c r="A11" s="4" t="inlineStr">
        <is>
          <t>COMPREHENSIVE INCOME (LOSS) ATTRIBUTABLE TO SHAKE SHACK INC.</t>
        </is>
      </c>
      <c r="B11" s="6" t="n">
        <v>1944</v>
      </c>
      <c r="C11" s="6" t="n">
        <v>-16211</v>
      </c>
      <c r="D11" s="6" t="n">
        <v>3252</v>
      </c>
      <c r="E11" s="6" t="n">
        <v>-17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Recurring Basis (Details) - USD ($) $ in Thousands</t>
        </is>
      </c>
      <c r="B1" s="2" t="inlineStr">
        <is>
          <t>Jun. 30, 2021</t>
        </is>
      </c>
      <c r="C1" s="2" t="inlineStr">
        <is>
          <t>Dec. 30, 2020</t>
        </is>
      </c>
    </row>
    <row r="2">
      <c r="A2" s="3" t="inlineStr">
        <is>
          <t>Fair Value, Assets and Liabilities Measured on Recurring and Nonrecurring Basis [Line Items]</t>
        </is>
      </c>
    </row>
    <row r="3">
      <c r="A3" s="4" t="inlineStr">
        <is>
          <t>Marketable securities</t>
        </is>
      </c>
      <c r="B3" s="6" t="n">
        <v>80105</v>
      </c>
      <c r="C3" s="6" t="n">
        <v>36887</v>
      </c>
    </row>
    <row r="4">
      <c r="A4" s="4" t="inlineStr">
        <is>
          <t>Level 1 | Mutual Fund [Member]</t>
        </is>
      </c>
    </row>
    <row r="5">
      <c r="A5" s="3" t="inlineStr">
        <is>
          <t>Fair Value, Assets and Liabilities Measured on Recurring and Nonrecurring Basis [Line Items]</t>
        </is>
      </c>
    </row>
    <row r="6">
      <c r="A6" s="4" t="inlineStr">
        <is>
          <t>Marketable securities</t>
        </is>
      </c>
      <c r="B6" s="6" t="n">
        <v>80105</v>
      </c>
      <c r="C6" s="6" t="n">
        <v>368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Jun. 24, 2020</t>
        </is>
      </c>
      <c r="C2" s="2" t="inlineStr">
        <is>
          <t>Jun. 30, 2021</t>
        </is>
      </c>
      <c r="D2" s="2" t="inlineStr">
        <is>
          <t>Jun. 24, 2020</t>
        </is>
      </c>
    </row>
    <row r="3">
      <c r="A3" s="3" t="inlineStr">
        <is>
          <t>Fair Value, Assets and Liabilities Measured on Recurring and Nonrecurring Basis [Line Items]</t>
        </is>
      </c>
    </row>
    <row r="4">
      <c r="A4" s="4" t="inlineStr">
        <is>
          <t>Unrealized Gain (Loss) on Securities</t>
        </is>
      </c>
      <c r="C4" s="6" t="n">
        <v>-37000</v>
      </c>
      <c r="D4" s="6" t="n">
        <v>-22000</v>
      </c>
    </row>
    <row r="5">
      <c r="A5" s="4" t="inlineStr">
        <is>
          <t>Asset impairment charges</t>
        </is>
      </c>
      <c r="B5" s="6" t="n">
        <v>1132000</v>
      </c>
    </row>
    <row r="6">
      <c r="A6" s="4" t="inlineStr">
        <is>
          <t>Property, Plant and Equipment</t>
        </is>
      </c>
    </row>
    <row r="7">
      <c r="A7" s="3" t="inlineStr">
        <is>
          <t>Fair Value, Assets and Liabilities Measured on Recurring and Nonrecurring Basis [Line Items]</t>
        </is>
      </c>
    </row>
    <row r="8">
      <c r="A8" s="4" t="inlineStr">
        <is>
          <t>Asset impairment charges</t>
        </is>
      </c>
      <c r="B8" s="5" t="n">
        <v>736</v>
      </c>
    </row>
    <row r="9">
      <c r="A9" s="4" t="inlineStr">
        <is>
          <t>Operating Lease, Right-of-Use Assets</t>
        </is>
      </c>
    </row>
    <row r="10">
      <c r="A10" s="3" t="inlineStr">
        <is>
          <t>Fair Value, Assets and Liabilities Measured on Recurring and Nonrecurring Basis [Line Items]</t>
        </is>
      </c>
    </row>
    <row r="11">
      <c r="A11" s="4" t="inlineStr">
        <is>
          <t>Asset impairment charges</t>
        </is>
      </c>
      <c r="B11" s="5" t="n">
        <v>383</v>
      </c>
    </row>
    <row r="12">
      <c r="A12" s="4" t="inlineStr">
        <is>
          <t>Finance Lease, Right-of-Use Assets</t>
        </is>
      </c>
    </row>
    <row r="13">
      <c r="A13" s="3" t="inlineStr">
        <is>
          <t>Fair Value, Assets and Liabilities Measured on Recurring and Nonrecurring Basis [Line Items]</t>
        </is>
      </c>
    </row>
    <row r="14">
      <c r="A14" s="4" t="inlineStr">
        <is>
          <t>Asset impairment charges</t>
        </is>
      </c>
      <c r="B14" s="6" t="n">
        <v>1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Other Income From Available For Sale Securities (Details) - USD ($)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Available-for-sale securities</t>
        </is>
      </c>
    </row>
    <row r="4">
      <c r="A4" s="4" t="inlineStr">
        <is>
          <t>Unrealized gain (loss) on equity securities</t>
        </is>
      </c>
      <c r="D4" s="6" t="n">
        <v>-37</v>
      </c>
      <c r="E4" s="6" t="n">
        <v>-22</v>
      </c>
    </row>
    <row r="5">
      <c r="A5" s="4" t="inlineStr">
        <is>
          <t>Total</t>
        </is>
      </c>
      <c r="B5" s="6" t="n">
        <v>108</v>
      </c>
      <c r="C5" s="6" t="n">
        <v>394</v>
      </c>
      <c r="D5" s="5" t="n">
        <v>139</v>
      </c>
      <c r="E5" s="5" t="n">
        <v>301</v>
      </c>
    </row>
    <row r="6">
      <c r="A6" s="4" t="inlineStr">
        <is>
          <t>Available-for-sale Securities</t>
        </is>
      </c>
    </row>
    <row r="7">
      <c r="A7" s="3" t="inlineStr">
        <is>
          <t>Available-for-sale securities</t>
        </is>
      </c>
    </row>
    <row r="8">
      <c r="A8" s="4" t="inlineStr">
        <is>
          <t>Dividend income</t>
        </is>
      </c>
      <c r="B8" s="5" t="n">
        <v>93</v>
      </c>
      <c r="C8" s="5" t="n">
        <v>66</v>
      </c>
      <c r="D8" s="5" t="n">
        <v>167</v>
      </c>
      <c r="E8" s="5" t="n">
        <v>250</v>
      </c>
    </row>
    <row r="9">
      <c r="A9" s="4" t="inlineStr">
        <is>
          <t>Realized gain (loss) on sale of investments</t>
        </is>
      </c>
      <c r="B9" s="5" t="n">
        <v>-5</v>
      </c>
      <c r="C9" s="5" t="n">
        <v>0</v>
      </c>
      <c r="D9" s="5" t="n">
        <v>-5</v>
      </c>
      <c r="E9" s="5" t="n">
        <v>79</v>
      </c>
    </row>
    <row r="10">
      <c r="A10" s="4" t="inlineStr">
        <is>
          <t>Unrealized gain (loss) on equity securities</t>
        </is>
      </c>
      <c r="B10" s="5" t="n">
        <v>9</v>
      </c>
      <c r="C10" s="5" t="n">
        <v>334</v>
      </c>
      <c r="D10" s="5" t="n">
        <v>-37</v>
      </c>
      <c r="E10" s="5" t="n">
        <v>-22</v>
      </c>
    </row>
    <row r="11">
      <c r="A11" s="4" t="inlineStr">
        <is>
          <t>Total</t>
        </is>
      </c>
      <c r="B11" s="6" t="n">
        <v>97</v>
      </c>
      <c r="C11" s="6" t="n">
        <v>400</v>
      </c>
      <c r="D11" s="6" t="n">
        <v>125</v>
      </c>
      <c r="E11" s="6" t="n">
        <v>3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Jun. 30, 2021</t>
        </is>
      </c>
      <c r="C1" s="2" t="inlineStr">
        <is>
          <t>Dec. 30, 2020</t>
        </is>
      </c>
    </row>
    <row r="2">
      <c r="A2" s="3" t="inlineStr">
        <is>
          <t>Supplemental Balance Sheet Disclosures [Abstract]</t>
        </is>
      </c>
    </row>
    <row r="3">
      <c r="A3" s="4" t="inlineStr">
        <is>
          <t>Finance Lease, Liability, Current</t>
        </is>
      </c>
      <c r="B3" s="6" t="n">
        <v>2553</v>
      </c>
      <c r="C3" s="6" t="n">
        <v>1998</v>
      </c>
    </row>
    <row r="4">
      <c r="A4" s="3" t="inlineStr">
        <is>
          <t>Other Liabilities, Current</t>
        </is>
      </c>
    </row>
    <row r="5">
      <c r="A5" s="4" t="inlineStr">
        <is>
          <t>Sales tax payable</t>
        </is>
      </c>
      <c r="B5" s="5" t="n">
        <v>4351</v>
      </c>
      <c r="C5" s="5" t="n">
        <v>4285</v>
      </c>
    </row>
    <row r="6">
      <c r="A6" s="4" t="inlineStr">
        <is>
          <t>Gift card liability</t>
        </is>
      </c>
      <c r="B6" s="5" t="n">
        <v>2641</v>
      </c>
      <c r="C6" s="5" t="n">
        <v>2637</v>
      </c>
    </row>
    <row r="7">
      <c r="A7" s="4" t="inlineStr">
        <is>
          <t>Other</t>
        </is>
      </c>
      <c r="B7" s="5" t="n">
        <v>4354</v>
      </c>
      <c r="C7" s="5" t="n">
        <v>5280</v>
      </c>
    </row>
    <row r="8">
      <c r="A8" s="4" t="inlineStr">
        <is>
          <t>Other current liabilities</t>
        </is>
      </c>
      <c r="B8" s="6" t="n">
        <v>13899</v>
      </c>
      <c r="C8" s="6" t="n">
        <v>1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Other long-term liabilities (Details) - USD ($)</t>
        </is>
      </c>
      <c r="B1" s="2" t="inlineStr">
        <is>
          <t>Jun. 30, 2021</t>
        </is>
      </c>
      <c r="C1" s="2" t="inlineStr">
        <is>
          <t>Dec. 30, 2020</t>
        </is>
      </c>
      <c r="D1" s="2" t="inlineStr">
        <is>
          <t>Sep. 23, 2020</t>
        </is>
      </c>
    </row>
    <row r="2">
      <c r="A2" s="3" t="inlineStr">
        <is>
          <t>Other Liabilities Disclosure [Abstract]</t>
        </is>
      </c>
    </row>
    <row r="3">
      <c r="A3" s="4" t="inlineStr">
        <is>
          <t>Contract with Customer, Liability, Noncurrent</t>
        </is>
      </c>
      <c r="B3" s="6" t="n">
        <v>12704000</v>
      </c>
      <c r="C3" s="6" t="n">
        <v>12151000</v>
      </c>
    </row>
    <row r="4">
      <c r="A4" s="4" t="inlineStr">
        <is>
          <t>Finance Lease, Liability, Noncurrent</t>
        </is>
      </c>
      <c r="B4" s="5" t="n">
        <v>4122000</v>
      </c>
      <c r="C4" s="5" t="n">
        <v>3586000</v>
      </c>
    </row>
    <row r="5">
      <c r="A5" s="4" t="inlineStr">
        <is>
          <t>Other Sundry Liabilities, Noncurrent</t>
        </is>
      </c>
      <c r="B5" s="5" t="n">
        <v>6868000</v>
      </c>
      <c r="C5" s="5" t="n">
        <v>8723000</v>
      </c>
    </row>
    <row r="6">
      <c r="A6" s="4" t="inlineStr">
        <is>
          <t>Other Liabilities, Noncurrent</t>
        </is>
      </c>
      <c r="B6" s="6" t="n">
        <v>23694000</v>
      </c>
      <c r="C6" s="5" t="n">
        <v>24460000</v>
      </c>
    </row>
    <row r="7">
      <c r="A7" s="4" t="inlineStr">
        <is>
          <t>Deferred lease incentive liabilities</t>
        </is>
      </c>
      <c r="C7" s="5" t="n">
        <v>3182</v>
      </c>
      <c r="D7" s="6" t="n">
        <v>3967</v>
      </c>
    </row>
    <row r="8">
      <c r="A8" s="4" t="inlineStr">
        <is>
          <t>Deferred social security taxes</t>
        </is>
      </c>
      <c r="C8" s="6" t="n">
        <v>5214</v>
      </c>
      <c r="D8" s="6" t="n">
        <v>26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 USD ($)</t>
        </is>
      </c>
      <c r="B1" s="2" t="inlineStr">
        <is>
          <t>Feb. 04, 2015</t>
        </is>
      </c>
      <c r="C1" s="2" t="inlineStr">
        <is>
          <t>Mar. 31, 2021</t>
        </is>
      </c>
      <c r="D1" s="2" t="inlineStr">
        <is>
          <t>May 31, 2020</t>
        </is>
      </c>
      <c r="E1" s="2" t="inlineStr">
        <is>
          <t>Mar. 31, 2020</t>
        </is>
      </c>
      <c r="F1" s="2" t="inlineStr">
        <is>
          <t>Jun. 30, 2021</t>
        </is>
      </c>
      <c r="G1" s="2" t="inlineStr">
        <is>
          <t>Jun. 24, 2020</t>
        </is>
      </c>
      <c r="H1" s="2" t="inlineStr">
        <is>
          <t>Jun. 30, 2021</t>
        </is>
      </c>
      <c r="I1" s="2" t="inlineStr">
        <is>
          <t>Jun. 24, 2020</t>
        </is>
      </c>
      <c r="J1" s="2" t="inlineStr">
        <is>
          <t>Dec. 30, 2020</t>
        </is>
      </c>
    </row>
    <row r="2">
      <c r="A2" s="3" t="inlineStr">
        <is>
          <t>Debt Instrument [Line Items]</t>
        </is>
      </c>
    </row>
    <row r="3">
      <c r="A3" s="4" t="inlineStr">
        <is>
          <t>Proceeds from revolving credit facility</t>
        </is>
      </c>
      <c r="H3" s="6" t="n">
        <v>0</v>
      </c>
      <c r="I3" s="6" t="n">
        <v>50000000</v>
      </c>
    </row>
    <row r="4">
      <c r="A4" s="4" t="inlineStr">
        <is>
          <t>Notes payable</t>
        </is>
      </c>
      <c r="F4" s="6" t="n">
        <v>243019000</v>
      </c>
      <c r="H4" s="5" t="n">
        <v>243019000</v>
      </c>
      <c r="J4" s="6" t="n">
        <v>0</v>
      </c>
    </row>
    <row r="5">
      <c r="A5" s="4" t="inlineStr">
        <is>
          <t>Interest costs incurred</t>
        </is>
      </c>
      <c r="F5" s="6" t="n">
        <v>37000</v>
      </c>
      <c r="G5" s="6" t="n">
        <v>442000</v>
      </c>
      <c r="H5" s="5" t="n">
        <v>405000</v>
      </c>
      <c r="I5" s="5" t="n">
        <v>554000</v>
      </c>
    </row>
    <row r="6">
      <c r="A6" s="4" t="inlineStr">
        <is>
          <t>Payments of Financing Costs</t>
        </is>
      </c>
      <c r="H6" s="6" t="n">
        <v>101000</v>
      </c>
      <c r="I6" s="6" t="n">
        <v>64000</v>
      </c>
    </row>
    <row r="7">
      <c r="A7" s="4" t="inlineStr">
        <is>
          <t>0% Convertible Senior Notes | Private Placement</t>
        </is>
      </c>
    </row>
    <row r="8">
      <c r="A8" s="3" t="inlineStr">
        <is>
          <t>Debt Instrument [Line Items]</t>
        </is>
      </c>
    </row>
    <row r="9">
      <c r="A9" s="4" t="inlineStr">
        <is>
          <t>Conversion rate</t>
        </is>
      </c>
      <c r="C9" s="9" t="n">
        <v>5867.9</v>
      </c>
    </row>
    <row r="10">
      <c r="A10" s="4" t="inlineStr">
        <is>
          <t>Class A Common Stock</t>
        </is>
      </c>
    </row>
    <row r="11">
      <c r="A11" s="3" t="inlineStr">
        <is>
          <t>Debt Instrument [Line Items]</t>
        </is>
      </c>
    </row>
    <row r="12">
      <c r="A12" s="4" t="inlineStr">
        <is>
          <t>Common stock par value (in dollars per share)</t>
        </is>
      </c>
      <c r="F12" s="8" t="n">
        <v>0.001</v>
      </c>
      <c r="H12" s="8" t="n">
        <v>0.001</v>
      </c>
      <c r="J12" s="8" t="n">
        <v>0.001</v>
      </c>
    </row>
    <row r="13">
      <c r="A13" s="4" t="inlineStr">
        <is>
          <t>Revolving Credit Facility</t>
        </is>
      </c>
    </row>
    <row r="14">
      <c r="A14" s="3" t="inlineStr">
        <is>
          <t>Debt Instrument [Line Items]</t>
        </is>
      </c>
    </row>
    <row r="15">
      <c r="A15" s="4" t="inlineStr">
        <is>
          <t>Payments of Financing Costs</t>
        </is>
      </c>
      <c r="H15" s="6" t="n">
        <v>105000</v>
      </c>
    </row>
    <row r="16">
      <c r="A16" s="4" t="inlineStr">
        <is>
          <t>Notes payable</t>
        </is>
      </c>
    </row>
    <row r="17">
      <c r="A17" s="3" t="inlineStr">
        <is>
          <t>Debt Instrument [Line Items]</t>
        </is>
      </c>
    </row>
    <row r="18">
      <c r="A18" s="4" t="inlineStr">
        <is>
          <t>Proceeds from revolving credit facility</t>
        </is>
      </c>
      <c r="E18" s="6" t="n">
        <v>50000000</v>
      </c>
    </row>
    <row r="19">
      <c r="A19" s="4" t="inlineStr">
        <is>
          <t>Notes payable</t>
        </is>
      </c>
      <c r="F19" s="6" t="n">
        <v>50000000</v>
      </c>
      <c r="H19" s="5" t="n">
        <v>50000000</v>
      </c>
    </row>
    <row r="20">
      <c r="A20" s="4" t="inlineStr">
        <is>
          <t>Revolving Credit Facility | Revolving Credit Facility</t>
        </is>
      </c>
    </row>
    <row r="21">
      <c r="A21" s="3" t="inlineStr">
        <is>
          <t>Debt Instrument [Line Items]</t>
        </is>
      </c>
    </row>
    <row r="22">
      <c r="A22" s="4" t="inlineStr">
        <is>
          <t>Maximum borrowing capacity</t>
        </is>
      </c>
      <c r="F22" s="5" t="n">
        <v>50000000</v>
      </c>
      <c r="H22" s="5" t="n">
        <v>50000000</v>
      </c>
    </row>
    <row r="23">
      <c r="A23" s="4" t="inlineStr">
        <is>
          <t>Line of Credit Facility, Incremental Borrowing Capacity</t>
        </is>
      </c>
      <c r="F23" s="5" t="n">
        <v>100000000</v>
      </c>
      <c r="H23" s="5" t="n">
        <v>100000000</v>
      </c>
    </row>
    <row r="24">
      <c r="A24" s="4" t="inlineStr">
        <is>
          <t>Third Amendment and Restated Credit Arrangement | Line of credit</t>
        </is>
      </c>
    </row>
    <row r="25">
      <c r="A25" s="3" t="inlineStr">
        <is>
          <t>Debt Instrument [Line Items]</t>
        </is>
      </c>
    </row>
    <row r="26">
      <c r="A26" s="4" t="inlineStr">
        <is>
          <t>Term to maturity</t>
        </is>
      </c>
      <c r="B26" s="4" t="inlineStr">
        <is>
          <t>5 years</t>
        </is>
      </c>
    </row>
    <row r="27">
      <c r="A27" s="4" t="inlineStr">
        <is>
          <t>Third Amendment and Restated Credit Arrangement | Letter of credit | Line of credit</t>
        </is>
      </c>
    </row>
    <row r="28">
      <c r="A28" s="3" t="inlineStr">
        <is>
          <t>Debt Instrument [Line Items]</t>
        </is>
      </c>
    </row>
    <row r="29">
      <c r="A29" s="4" t="inlineStr">
        <is>
          <t>Maximum borrowing capacity</t>
        </is>
      </c>
      <c r="F29" s="6" t="n">
        <v>15000000</v>
      </c>
      <c r="H29" s="6" t="n">
        <v>15000000</v>
      </c>
    </row>
    <row r="30">
      <c r="A30" s="4" t="inlineStr">
        <is>
          <t>First Amendment to the Credit Agreement | Line of credit</t>
        </is>
      </c>
    </row>
    <row r="31">
      <c r="A31" s="3" t="inlineStr">
        <is>
          <t>Debt Instrument [Line Items]</t>
        </is>
      </c>
    </row>
    <row r="32">
      <c r="A32" s="4" t="inlineStr">
        <is>
          <t>Debt instrument, minimum required liquidity</t>
        </is>
      </c>
      <c r="D32" s="6" t="n">
        <v>25000000</v>
      </c>
    </row>
    <row r="33">
      <c r="A33" s="4" t="inlineStr">
        <is>
          <t>First Amendment to the Credit Agreement | Minimum | Line of credit | London Interbank Offered Rate (LIBOR)</t>
        </is>
      </c>
    </row>
    <row r="34">
      <c r="A34" s="3" t="inlineStr">
        <is>
          <t>Debt Instrument [Line Items]</t>
        </is>
      </c>
    </row>
    <row r="35">
      <c r="A35" s="4" t="inlineStr">
        <is>
          <t>Basis spread on variable rate</t>
        </is>
      </c>
      <c r="D35" s="4" t="inlineStr">
        <is>
          <t>1.00%</t>
        </is>
      </c>
    </row>
    <row r="36">
      <c r="A36" s="4" t="inlineStr">
        <is>
          <t>First Amendment to the Credit Agreement | Minimum | Line of credit | Prime rate</t>
        </is>
      </c>
    </row>
    <row r="37">
      <c r="A37" s="3" t="inlineStr">
        <is>
          <t>Debt Instrument [Line Items]</t>
        </is>
      </c>
    </row>
    <row r="38">
      <c r="A38" s="4" t="inlineStr">
        <is>
          <t>Basis spread on variable rate</t>
        </is>
      </c>
      <c r="D38" s="4" t="inlineStr">
        <is>
          <t>0.00%</t>
        </is>
      </c>
    </row>
    <row r="39">
      <c r="A39" s="4" t="inlineStr">
        <is>
          <t>First Amendment to the Credit Agreement | Maximum | Line of credit | London Interbank Offered Rate (LIBOR)</t>
        </is>
      </c>
    </row>
    <row r="40">
      <c r="A40" s="3" t="inlineStr">
        <is>
          <t>Debt Instrument [Line Items]</t>
        </is>
      </c>
    </row>
    <row r="41">
      <c r="A41" s="4" t="inlineStr">
        <is>
          <t>Basis spread on variable rate</t>
        </is>
      </c>
      <c r="D41" s="4" t="inlineStr">
        <is>
          <t>2.50%</t>
        </is>
      </c>
    </row>
    <row r="42">
      <c r="A42" s="4" t="inlineStr">
        <is>
          <t>First Amendment to the Credit Agreement | Maximum | Line of credit | Prime rate</t>
        </is>
      </c>
    </row>
    <row r="43">
      <c r="A43" s="3" t="inlineStr">
        <is>
          <t>Debt Instrument [Line Items]</t>
        </is>
      </c>
    </row>
    <row r="44">
      <c r="A44" s="4" t="inlineStr">
        <is>
          <t>Basis spread on variable rate</t>
        </is>
      </c>
      <c r="D44" s="4" t="inlineStr">
        <is>
          <t>1.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Convertible Notes (Details) - USD ($) $ / shares in Units, $ in Thousands</t>
        </is>
      </c>
      <c r="B1" s="2" t="inlineStr">
        <is>
          <t>1 Months Ended</t>
        </is>
      </c>
      <c r="C1" s="2" t="inlineStr">
        <is>
          <t>3 Months Ended</t>
        </is>
      </c>
      <c r="E1" s="2" t="inlineStr">
        <is>
          <t>6 Months Ended</t>
        </is>
      </c>
    </row>
    <row r="2">
      <c r="B2" s="2" t="inlineStr">
        <is>
          <t>Mar. 31, 2021</t>
        </is>
      </c>
      <c r="C2" s="2" t="inlineStr">
        <is>
          <t>Jun. 30, 2021</t>
        </is>
      </c>
      <c r="D2" s="2" t="inlineStr">
        <is>
          <t>Jun. 24, 2020</t>
        </is>
      </c>
      <c r="E2" s="2" t="inlineStr">
        <is>
          <t>Jun. 30, 2021</t>
        </is>
      </c>
      <c r="F2" s="2" t="inlineStr">
        <is>
          <t>Jun. 24, 2020</t>
        </is>
      </c>
      <c r="G2" s="2" t="inlineStr">
        <is>
          <t>Dec. 30, 2020</t>
        </is>
      </c>
    </row>
    <row r="3">
      <c r="A3" s="3" t="inlineStr">
        <is>
          <t>Debt Instrument [Line Items]</t>
        </is>
      </c>
    </row>
    <row r="4">
      <c r="A4" s="4" t="inlineStr">
        <is>
          <t>Issuance of Class A common stock sold in equity offerings, net of underwriting discounts, commissions and offering costs</t>
        </is>
      </c>
      <c r="D4" s="6" t="n">
        <v>144997</v>
      </c>
      <c r="E4" s="6" t="n">
        <v>0</v>
      </c>
      <c r="F4" s="6" t="n">
        <v>144997</v>
      </c>
    </row>
    <row r="5">
      <c r="A5" s="4" t="inlineStr">
        <is>
          <t>Amortization of debt issuance costs</t>
        </is>
      </c>
      <c r="E5" s="5" t="n">
        <v>344</v>
      </c>
      <c r="F5" s="6" t="n">
        <v>0</v>
      </c>
    </row>
    <row r="6">
      <c r="A6" s="4" t="inlineStr">
        <is>
          <t>0% Convertible Senior Notes</t>
        </is>
      </c>
    </row>
    <row r="7">
      <c r="A7" s="3" t="inlineStr">
        <is>
          <t>Debt Instrument [Line Items]</t>
        </is>
      </c>
    </row>
    <row r="8">
      <c r="A8" s="4" t="inlineStr">
        <is>
          <t>Issuance of Class A common stock sold in equity offerings, net of underwriting discounts, commissions and offering costs</t>
        </is>
      </c>
      <c r="B8" s="6" t="n">
        <v>225000</v>
      </c>
    </row>
    <row r="9">
      <c r="A9" s="4" t="inlineStr">
        <is>
          <t>0% Convertible Senior Notes | Private Placement</t>
        </is>
      </c>
    </row>
    <row r="10">
      <c r="A10" s="3" t="inlineStr">
        <is>
          <t>Debt Instrument [Line Items]</t>
        </is>
      </c>
    </row>
    <row r="11">
      <c r="A11" s="4" t="inlineStr">
        <is>
          <t>Issuance of Class A common stock sold in equity offerings, net of underwriting discounts, commissions and offering costs</t>
        </is>
      </c>
      <c r="B11" s="6" t="n">
        <v>250000</v>
      </c>
    </row>
    <row r="12">
      <c r="A12" s="4" t="inlineStr">
        <is>
          <t>Conversion rate</t>
        </is>
      </c>
      <c r="B12" s="9" t="n">
        <v>5867.9</v>
      </c>
    </row>
    <row r="13">
      <c r="A13" s="4" t="inlineStr">
        <is>
          <t>Conversion of stock, price per share</t>
        </is>
      </c>
      <c r="B13" s="6" t="n">
        <v>170420</v>
      </c>
    </row>
    <row r="14">
      <c r="A14" s="4" t="inlineStr">
        <is>
          <t>Stock Issued During Period, Value, Net Of Debt Issuance Costs</t>
        </is>
      </c>
      <c r="B14" s="6" t="n">
        <v>243019</v>
      </c>
    </row>
    <row r="15">
      <c r="A15" s="4" t="inlineStr">
        <is>
          <t>Debt issuance costs</t>
        </is>
      </c>
      <c r="B15" s="5" t="n">
        <v>6981</v>
      </c>
    </row>
    <row r="16">
      <c r="A16" s="4" t="inlineStr">
        <is>
          <t>Amortization of debt issuance costs</t>
        </is>
      </c>
      <c r="C16" s="6" t="n">
        <v>257</v>
      </c>
      <c r="E16" s="6" t="n">
        <v>343</v>
      </c>
    </row>
    <row r="17">
      <c r="A17" s="4" t="inlineStr">
        <is>
          <t>Payment of Financing and Stock Issuance Costs</t>
        </is>
      </c>
      <c r="B17" s="5" t="n">
        <v>236</v>
      </c>
    </row>
    <row r="18">
      <c r="A18" s="4" t="inlineStr">
        <is>
          <t>0% Convertible Senior Notes | Private Placement | Fair Value, Inputs, Level 2</t>
        </is>
      </c>
    </row>
    <row r="19">
      <c r="A19" s="3" t="inlineStr">
        <is>
          <t>Debt Instrument [Line Items]</t>
        </is>
      </c>
    </row>
    <row r="20">
      <c r="A20" s="4" t="inlineStr">
        <is>
          <t>Equity, Fair Value Disclosure</t>
        </is>
      </c>
      <c r="B20" s="5" t="n">
        <v>237188</v>
      </c>
    </row>
    <row r="21">
      <c r="A21" s="4" t="inlineStr">
        <is>
          <t>0% Convertible Senior Notes | Over-Allotment Option</t>
        </is>
      </c>
    </row>
    <row r="22">
      <c r="A22" s="3" t="inlineStr">
        <is>
          <t>Debt Instrument [Line Items]</t>
        </is>
      </c>
    </row>
    <row r="23">
      <c r="A23" s="4" t="inlineStr">
        <is>
          <t>Issuance of Class A common stock sold in equity offerings, net of underwriting discounts, commissions and offering costs</t>
        </is>
      </c>
      <c r="B23" s="6" t="n">
        <v>25000</v>
      </c>
    </row>
    <row r="24">
      <c r="A24" s="4" t="inlineStr">
        <is>
          <t>Class A Common Stock</t>
        </is>
      </c>
    </row>
    <row r="25">
      <c r="A25" s="3" t="inlineStr">
        <is>
          <t>Debt Instrument [Line Items]</t>
        </is>
      </c>
    </row>
    <row r="26">
      <c r="A26" s="4" t="inlineStr">
        <is>
          <t>Common stock par value (in dollars per share)</t>
        </is>
      </c>
      <c r="C26" s="8" t="n">
        <v>0.001</v>
      </c>
      <c r="E26" s="8" t="n">
        <v>0.001</v>
      </c>
      <c r="G26" s="8" t="n">
        <v>0.001</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0" customWidth="1" min="2" max="2"/>
  </cols>
  <sheetData>
    <row r="1">
      <c r="A1" s="1" t="inlineStr">
        <is>
          <t>Lease Narrative (Details)</t>
        </is>
      </c>
      <c r="B1" s="2" t="inlineStr">
        <is>
          <t>6 Months Ended</t>
        </is>
      </c>
    </row>
    <row r="2">
      <c r="B2" s="2" t="inlineStr">
        <is>
          <t>Jun. 30, 2021option</t>
        </is>
      </c>
    </row>
    <row r="3">
      <c r="A3" s="3" t="inlineStr">
        <is>
          <t>Operating Leased Assets [Line Items]</t>
        </is>
      </c>
    </row>
    <row r="4">
      <c r="A4" s="4" t="inlineStr">
        <is>
          <t>Number of renewal options</t>
        </is>
      </c>
      <c r="B4" s="5" t="n">
        <v>2</v>
      </c>
    </row>
    <row r="5">
      <c r="A5" s="4" t="inlineStr">
        <is>
          <t>Renewal term</t>
        </is>
      </c>
      <c r="B5" s="4" t="inlineStr">
        <is>
          <t>5 years</t>
        </is>
      </c>
    </row>
    <row r="6">
      <c r="A6" s="4" t="inlineStr">
        <is>
          <t>Minimum</t>
        </is>
      </c>
    </row>
    <row r="7">
      <c r="A7" s="3" t="inlineStr">
        <is>
          <t>Operating Leased Assets [Line Items]</t>
        </is>
      </c>
    </row>
    <row r="8">
      <c r="A8" s="4" t="inlineStr">
        <is>
          <t>Term of contract</t>
        </is>
      </c>
      <c r="B8" s="4" t="inlineStr">
        <is>
          <t>10 years</t>
        </is>
      </c>
    </row>
    <row r="9">
      <c r="A9" s="4" t="inlineStr">
        <is>
          <t>Maximum</t>
        </is>
      </c>
    </row>
    <row r="10">
      <c r="A10" s="3" t="inlineStr">
        <is>
          <t>Operating Leased Assets [Line Items]</t>
        </is>
      </c>
    </row>
    <row r="11">
      <c r="A11" s="4" t="inlineStr">
        <is>
          <t>Term of contract</t>
        </is>
      </c>
      <c r="B11"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6" customWidth="1" min="1" max="1"/>
    <col width="25" customWidth="1" min="2" max="2"/>
    <col width="14" customWidth="1" min="3" max="3"/>
    <col width="25" customWidth="1" min="4" max="4"/>
    <col width="14" customWidth="1" min="5" max="5"/>
    <col width="25" customWidth="1" min="6" max="6"/>
  </cols>
  <sheetData>
    <row r="1">
      <c r="A1" s="1" t="inlineStr">
        <is>
          <t>Lease Cost (Details) - USD ($)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c r="F2" s="2" t="inlineStr">
        <is>
          <t>Dec. 30, 2020</t>
        </is>
      </c>
    </row>
    <row r="3">
      <c r="A3" s="3" t="inlineStr">
        <is>
          <t>Leases [Abstract]</t>
        </is>
      </c>
    </row>
    <row r="4">
      <c r="A4" s="4" t="inlineStr">
        <is>
          <t>Finance leases</t>
        </is>
      </c>
      <c r="B4" s="6" t="n">
        <v>6479</v>
      </c>
      <c r="C4" s="6" t="n">
        <v>5409</v>
      </c>
      <c r="D4" s="6" t="n">
        <v>6479</v>
      </c>
      <c r="E4" s="6" t="n">
        <v>5409</v>
      </c>
    </row>
    <row r="5">
      <c r="A5" s="4" t="inlineStr">
        <is>
          <t>Operating leases</t>
        </is>
      </c>
      <c r="B5" s="5" t="n">
        <v>326744</v>
      </c>
      <c r="C5" s="5" t="n">
        <v>306317</v>
      </c>
      <c r="D5" s="5" t="n">
        <v>326744</v>
      </c>
      <c r="E5" s="5" t="n">
        <v>306317</v>
      </c>
      <c r="F5" s="6" t="n">
        <v>306317</v>
      </c>
    </row>
    <row r="6">
      <c r="A6" s="4" t="inlineStr">
        <is>
          <t>Total right-of-use assets</t>
        </is>
      </c>
      <c r="B6" s="5" t="n">
        <v>333223</v>
      </c>
      <c r="C6" s="5" t="n">
        <v>311726</v>
      </c>
      <c r="D6" s="5" t="n">
        <v>333223</v>
      </c>
      <c r="E6" s="5" t="n">
        <v>311726</v>
      </c>
    </row>
    <row r="7">
      <c r="A7" s="4" t="inlineStr">
        <is>
          <t>Other current liabilities, finance leases</t>
        </is>
      </c>
      <c r="B7" s="5" t="n">
        <v>2553</v>
      </c>
      <c r="C7" s="5" t="n">
        <v>1998</v>
      </c>
      <c r="D7" s="5" t="n">
        <v>2553</v>
      </c>
      <c r="E7" s="5" t="n">
        <v>1998</v>
      </c>
    </row>
    <row r="8">
      <c r="A8" s="4" t="inlineStr">
        <is>
          <t>Other long-term liabilities, finance leases</t>
        </is>
      </c>
      <c r="B8" s="5" t="n">
        <v>4122</v>
      </c>
      <c r="C8" s="5" t="n">
        <v>3586</v>
      </c>
      <c r="D8" s="5" t="n">
        <v>4122</v>
      </c>
      <c r="E8" s="5" t="n">
        <v>3586</v>
      </c>
    </row>
    <row r="9">
      <c r="A9" s="4" t="inlineStr">
        <is>
          <t>Operating lease liabilities, current</t>
        </is>
      </c>
      <c r="B9" s="5" t="n">
        <v>36677</v>
      </c>
      <c r="C9" s="5" t="n">
        <v>35657</v>
      </c>
      <c r="D9" s="5" t="n">
        <v>36677</v>
      </c>
      <c r="E9" s="5" t="n">
        <v>35657</v>
      </c>
      <c r="F9" s="5" t="n">
        <v>35657</v>
      </c>
    </row>
    <row r="10">
      <c r="A10" s="4" t="inlineStr">
        <is>
          <t>Long-term operating lease liabilities</t>
        </is>
      </c>
      <c r="B10" s="5" t="n">
        <v>363482</v>
      </c>
      <c r="C10" s="5" t="n">
        <v>343736</v>
      </c>
      <c r="D10" s="5" t="n">
        <v>363482</v>
      </c>
      <c r="E10" s="5" t="n">
        <v>343736</v>
      </c>
      <c r="F10" s="6" t="n">
        <v>343736</v>
      </c>
    </row>
    <row r="11">
      <c r="A11" s="4" t="inlineStr">
        <is>
          <t>Finance leases</t>
        </is>
      </c>
      <c r="B11" s="5" t="n">
        <v>6675</v>
      </c>
      <c r="D11" s="5" t="n">
        <v>6675</v>
      </c>
    </row>
    <row r="12">
      <c r="A12" s="4" t="inlineStr">
        <is>
          <t>Operating leases</t>
        </is>
      </c>
      <c r="B12" s="5" t="n">
        <v>400159</v>
      </c>
      <c r="D12" s="5" t="n">
        <v>400159</v>
      </c>
    </row>
    <row r="13">
      <c r="A13" s="4" t="inlineStr">
        <is>
          <t>Total lease liabilities</t>
        </is>
      </c>
      <c r="B13" s="5" t="n">
        <v>406834</v>
      </c>
      <c r="C13" s="5" t="n">
        <v>384977</v>
      </c>
      <c r="D13" s="5" t="n">
        <v>406834</v>
      </c>
      <c r="E13" s="5" t="n">
        <v>384977</v>
      </c>
    </row>
    <row r="14">
      <c r="A14" s="3" t="inlineStr">
        <is>
          <t>Finance lease cost:</t>
        </is>
      </c>
    </row>
    <row r="15">
      <c r="A15" s="4" t="inlineStr">
        <is>
          <t>Amortization of right-of-use assets</t>
        </is>
      </c>
      <c r="B15" s="5" t="n">
        <v>675</v>
      </c>
      <c r="C15" s="5" t="n">
        <v>602</v>
      </c>
      <c r="D15" s="5" t="n">
        <v>1288</v>
      </c>
      <c r="E15" s="5" t="n">
        <v>1179</v>
      </c>
    </row>
    <row r="16">
      <c r="A16" s="4" t="inlineStr">
        <is>
          <t>Interest on lease liabilities</t>
        </is>
      </c>
      <c r="B16" s="5" t="n">
        <v>57</v>
      </c>
      <c r="C16" s="5" t="n">
        <v>55</v>
      </c>
      <c r="D16" s="5" t="n">
        <v>111</v>
      </c>
      <c r="E16" s="5" t="n">
        <v>110</v>
      </c>
    </row>
    <row r="17">
      <c r="A17" s="4" t="inlineStr">
        <is>
          <t>Operating lease cost</t>
        </is>
      </c>
      <c r="B17" s="5" t="n">
        <v>12386</v>
      </c>
      <c r="C17" s="5" t="n">
        <v>11478</v>
      </c>
      <c r="D17" s="5" t="n">
        <v>24716</v>
      </c>
      <c r="E17" s="5" t="n">
        <v>22220</v>
      </c>
    </row>
    <row r="18">
      <c r="A18" s="4" t="inlineStr">
        <is>
          <t>Short-term lease cost</t>
        </is>
      </c>
      <c r="B18" s="5" t="n">
        <v>67</v>
      </c>
      <c r="C18" s="5" t="n">
        <v>69</v>
      </c>
      <c r="D18" s="5" t="n">
        <v>149</v>
      </c>
      <c r="E18" s="5" t="n">
        <v>193</v>
      </c>
    </row>
    <row r="19">
      <c r="A19" s="4" t="inlineStr">
        <is>
          <t>Variable lease cost</t>
        </is>
      </c>
      <c r="B19" s="5" t="n">
        <v>3358</v>
      </c>
      <c r="C19" s="5" t="n">
        <v>4087</v>
      </c>
      <c r="D19" s="5" t="n">
        <v>6209</v>
      </c>
      <c r="E19" s="5" t="n">
        <v>7817</v>
      </c>
    </row>
    <row r="20">
      <c r="A20" s="4" t="inlineStr">
        <is>
          <t>Total lease cost</t>
        </is>
      </c>
      <c r="B20" s="6" t="n">
        <v>16543</v>
      </c>
      <c r="C20" s="5" t="n">
        <v>16291</v>
      </c>
      <c r="D20" s="6" t="n">
        <v>32473</v>
      </c>
      <c r="E20" s="6" t="n">
        <v>31519</v>
      </c>
    </row>
    <row r="21">
      <c r="A21" s="3" t="inlineStr">
        <is>
          <t>Weighted Average Lease Term [Abstract]</t>
        </is>
      </c>
    </row>
    <row r="22">
      <c r="A22" s="4" t="inlineStr">
        <is>
          <t>Finance leases</t>
        </is>
      </c>
      <c r="B22" s="4" t="inlineStr">
        <is>
          <t>5 years 4 months 24 days</t>
        </is>
      </c>
      <c r="D22" s="4" t="inlineStr">
        <is>
          <t>5 years 4 months 24 days</t>
        </is>
      </c>
      <c r="F22" s="4" t="inlineStr">
        <is>
          <t>5 years 2 months 12 days</t>
        </is>
      </c>
    </row>
    <row r="23">
      <c r="A23" s="4" t="inlineStr">
        <is>
          <t>Operating leases</t>
        </is>
      </c>
      <c r="B23" s="4" t="inlineStr">
        <is>
          <t>9 years 7 months 6 days</t>
        </is>
      </c>
      <c r="D23" s="4" t="inlineStr">
        <is>
          <t>9 years 7 months 6 days</t>
        </is>
      </c>
      <c r="F23" s="4" t="inlineStr">
        <is>
          <t>9 years 8 months 12 days</t>
        </is>
      </c>
    </row>
    <row r="24">
      <c r="A24" s="3" t="inlineStr">
        <is>
          <t>Weighted Average Discount Rate [Abstract]</t>
        </is>
      </c>
    </row>
    <row r="25">
      <c r="A25" s="4" t="inlineStr">
        <is>
          <t>Finance leases</t>
        </is>
      </c>
      <c r="B25" s="4" t="inlineStr">
        <is>
          <t>3.60%</t>
        </is>
      </c>
      <c r="D25" s="4" t="inlineStr">
        <is>
          <t>3.60%</t>
        </is>
      </c>
      <c r="F25" s="4" t="inlineStr">
        <is>
          <t>3.60%</t>
        </is>
      </c>
    </row>
    <row r="26">
      <c r="A26" s="4" t="inlineStr">
        <is>
          <t>Operating leases</t>
        </is>
      </c>
      <c r="B26" s="4" t="inlineStr">
        <is>
          <t>3.70%</t>
        </is>
      </c>
      <c r="D26" s="4" t="inlineStr">
        <is>
          <t>3.70%</t>
        </is>
      </c>
      <c r="F26" s="4" t="inlineStr">
        <is>
          <t>4.20%</t>
        </is>
      </c>
    </row>
    <row r="27">
      <c r="A27" s="4" t="inlineStr">
        <is>
          <t>Operating cash flows from finance leases</t>
        </is>
      </c>
      <c r="B27" s="6" t="n">
        <v>111</v>
      </c>
      <c r="C27" s="5" t="n">
        <v>110</v>
      </c>
    </row>
    <row r="28">
      <c r="A28" s="4" t="inlineStr">
        <is>
          <t>Operating cash flows from operating leases</t>
        </is>
      </c>
      <c r="B28" s="5" t="n">
        <v>23367</v>
      </c>
      <c r="C28" s="5" t="n">
        <v>15799</v>
      </c>
    </row>
    <row r="29">
      <c r="A29" s="4" t="inlineStr">
        <is>
          <t>Financing cash flows from finance leases</t>
        </is>
      </c>
      <c r="B29" s="5" t="n">
        <v>1272</v>
      </c>
      <c r="C29" s="5" t="n">
        <v>1150</v>
      </c>
    </row>
    <row r="30">
      <c r="A30" s="4" t="inlineStr">
        <is>
          <t>Finance leases</t>
        </is>
      </c>
      <c r="B30" s="5" t="n">
        <v>2358</v>
      </c>
      <c r="C30" s="5" t="n">
        <v>1020</v>
      </c>
    </row>
    <row r="31">
      <c r="A31" s="4" t="inlineStr">
        <is>
          <t>Operating leases</t>
        </is>
      </c>
      <c r="B31" s="6" t="n">
        <v>34929</v>
      </c>
      <c r="C31" s="6" t="n">
        <v>309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1" customWidth="1" min="2" max="2"/>
  </cols>
  <sheetData>
    <row r="1">
      <c r="A1" s="1" t="inlineStr">
        <is>
          <t>Lease Maturity (Details) $ in Thousands</t>
        </is>
      </c>
      <c r="B1" s="2" t="inlineStr">
        <is>
          <t>Jun. 30, 2021USD ($)</t>
        </is>
      </c>
    </row>
    <row r="2">
      <c r="A2" s="3" t="inlineStr">
        <is>
          <t>Leases [Abstract]</t>
        </is>
      </c>
    </row>
    <row r="3">
      <c r="A3" s="4" t="inlineStr">
        <is>
          <t>Operating lease for non-cancellable leases</t>
        </is>
      </c>
      <c r="B3" s="6" t="n">
        <v>51706</v>
      </c>
    </row>
    <row r="4">
      <c r="A4" s="3" t="inlineStr">
        <is>
          <t>Finance Lease, Liability, Payment, Due [Abstract]</t>
        </is>
      </c>
    </row>
    <row r="5">
      <c r="A5" s="4" t="inlineStr">
        <is>
          <t>2022</t>
        </is>
      </c>
      <c r="B5" s="5" t="n">
        <v>2427</v>
      </c>
    </row>
    <row r="6">
      <c r="A6" s="4" t="inlineStr">
        <is>
          <t>2023</t>
        </is>
      </c>
      <c r="B6" s="5" t="n">
        <v>1537</v>
      </c>
    </row>
    <row r="7">
      <c r="A7" s="4" t="inlineStr">
        <is>
          <t>2024</t>
        </is>
      </c>
      <c r="B7" s="5" t="n">
        <v>826</v>
      </c>
    </row>
    <row r="8">
      <c r="A8" s="4" t="inlineStr">
        <is>
          <t>2025</t>
        </is>
      </c>
      <c r="B8" s="5" t="n">
        <v>526</v>
      </c>
    </row>
    <row r="9">
      <c r="A9" s="4" t="inlineStr">
        <is>
          <t>Thereafter</t>
        </is>
      </c>
      <c r="B9" s="5" t="n">
        <v>379</v>
      </c>
    </row>
    <row r="10">
      <c r="A10" s="4" t="inlineStr">
        <is>
          <t>Total minimum payments</t>
        </is>
      </c>
      <c r="B10" s="5" t="n">
        <v>7144</v>
      </c>
    </row>
    <row r="11">
      <c r="A11" s="4" t="inlineStr">
        <is>
          <t>Less: imputed interest</t>
        </is>
      </c>
      <c r="B11" s="5" t="n">
        <v>469</v>
      </c>
    </row>
    <row r="12">
      <c r="A12" s="4" t="inlineStr">
        <is>
          <t>Total lease liabilities</t>
        </is>
      </c>
      <c r="B12" s="5" t="n">
        <v>6675</v>
      </c>
    </row>
    <row r="13">
      <c r="A13" s="3" t="inlineStr">
        <is>
          <t>Lessee, Operating Lease, Liability, Payment, Due [Abstract]</t>
        </is>
      </c>
    </row>
    <row r="14">
      <c r="A14" s="4" t="inlineStr">
        <is>
          <t>2022</t>
        </is>
      </c>
      <c r="B14" s="5" t="n">
        <v>50788</v>
      </c>
    </row>
    <row r="15">
      <c r="A15" s="4" t="inlineStr">
        <is>
          <t>2023</t>
        </is>
      </c>
      <c r="B15" s="5" t="n">
        <v>58678</v>
      </c>
    </row>
    <row r="16">
      <c r="A16" s="4" t="inlineStr">
        <is>
          <t>2024</t>
        </is>
      </c>
      <c r="B16" s="5" t="n">
        <v>58498</v>
      </c>
    </row>
    <row r="17">
      <c r="A17" s="4" t="inlineStr">
        <is>
          <t>2025</t>
        </is>
      </c>
      <c r="B17" s="5" t="n">
        <v>57461</v>
      </c>
    </row>
    <row r="18">
      <c r="A18" s="4" t="inlineStr">
        <is>
          <t>Thereafter</t>
        </is>
      </c>
      <c r="B18" s="5" t="n">
        <v>271963</v>
      </c>
    </row>
    <row r="19">
      <c r="A19" s="4" t="inlineStr">
        <is>
          <t>Total minimum payments</t>
        </is>
      </c>
      <c r="B19" s="5" t="n">
        <v>519224</v>
      </c>
    </row>
    <row r="20">
      <c r="A20" s="4" t="inlineStr">
        <is>
          <t>Less: imputed interest</t>
        </is>
      </c>
      <c r="B20" s="5" t="n">
        <v>119065</v>
      </c>
    </row>
    <row r="21">
      <c r="A21" s="4" t="inlineStr">
        <is>
          <t>Total lease liabilities</t>
        </is>
      </c>
      <c r="B21" s="5" t="n">
        <v>400159</v>
      </c>
    </row>
    <row r="22">
      <c r="A22" s="4" t="inlineStr">
        <is>
          <t>Finance Lease, Liability, to be Paid, Year One</t>
        </is>
      </c>
      <c r="B22" s="5" t="n">
        <v>1449</v>
      </c>
    </row>
    <row r="23">
      <c r="A23" s="4" t="inlineStr">
        <is>
          <t>Lessee, Operating Lease, Liability, to be Paid, Year One</t>
        </is>
      </c>
      <c r="B23" s="6" t="n">
        <v>218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Statement of Comprehensive Income [Abstract]</t>
        </is>
      </c>
    </row>
    <row r="4">
      <c r="A4" s="4" t="inlineStr">
        <is>
          <t>Income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Jun. 30, 2021</t>
        </is>
      </c>
      <c r="C1" s="2" t="inlineStr">
        <is>
          <t>Dec. 30, 2020</t>
        </is>
      </c>
    </row>
    <row r="2">
      <c r="A2" s="3" t="inlineStr">
        <is>
          <t>Noncontrolling Interest [Line Items]</t>
        </is>
      </c>
    </row>
    <row r="3">
      <c r="A3" s="4" t="inlineStr">
        <is>
          <t>Number of LLC Interests held by Shake Shack Inc. (in shares)</t>
        </is>
      </c>
      <c r="B3" s="5" t="n">
        <v>39134356</v>
      </c>
      <c r="C3" s="5" t="n">
        <v>38717790</v>
      </c>
    </row>
    <row r="4">
      <c r="A4" s="4" t="inlineStr">
        <is>
          <t>Number of LLC Interests held by non-controlling interest holders (in shares)</t>
        </is>
      </c>
      <c r="B4" s="5" t="n">
        <v>2921587</v>
      </c>
      <c r="C4" s="5" t="n">
        <v>2951188</v>
      </c>
    </row>
    <row r="5">
      <c r="A5" s="4" t="inlineStr">
        <is>
          <t>Total LLC Interests outstanding (in shares)</t>
        </is>
      </c>
      <c r="B5" s="5" t="n">
        <v>42055943</v>
      </c>
      <c r="C5" s="5" t="n">
        <v>41668978</v>
      </c>
    </row>
    <row r="6">
      <c r="A6" s="4" t="inlineStr">
        <is>
          <t>Total LLC Interests outstanding (as a percentage)</t>
        </is>
      </c>
      <c r="B6" s="4" t="inlineStr">
        <is>
          <t>100.00%</t>
        </is>
      </c>
      <c r="C6" s="4" t="inlineStr">
        <is>
          <t>100.00%</t>
        </is>
      </c>
    </row>
    <row r="7">
      <c r="A7" s="4" t="inlineStr">
        <is>
          <t>Shake Shack Inc.</t>
        </is>
      </c>
    </row>
    <row r="8">
      <c r="A8" s="3" t="inlineStr">
        <is>
          <t>Noncontrolling Interest [Line Items]</t>
        </is>
      </c>
    </row>
    <row r="9">
      <c r="A9" s="4" t="inlineStr">
        <is>
          <t>Number of LLC Interests held by Shake Shack Inc. (as a percentage)</t>
        </is>
      </c>
      <c r="B9" s="4" t="inlineStr">
        <is>
          <t>93.10%</t>
        </is>
      </c>
      <c r="C9" s="4" t="inlineStr">
        <is>
          <t>92.90%</t>
        </is>
      </c>
    </row>
    <row r="10">
      <c r="A10" s="4" t="inlineStr">
        <is>
          <t>Non-Controlling Interest Holders</t>
        </is>
      </c>
    </row>
    <row r="11">
      <c r="A11" s="3" t="inlineStr">
        <is>
          <t>Noncontrolling Interest [Line Items]</t>
        </is>
      </c>
    </row>
    <row r="12">
      <c r="A12" s="4" t="inlineStr">
        <is>
          <t>Number of LLC Interests held by non-controlling interest holders (as a percentage)</t>
        </is>
      </c>
      <c r="B12" s="4" t="inlineStr">
        <is>
          <t>6.90%</t>
        </is>
      </c>
      <c r="C12" s="4" t="inlineStr">
        <is>
          <t>7.1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N-CONTROLLING INTERESTS - Narrative (Details) - share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Noncontrolling Interest [Line Items]</t>
        </is>
      </c>
    </row>
    <row r="4">
      <c r="A4" s="4" t="inlineStr">
        <is>
          <t>Non-controlling interest holders' weighted average ownership percentage</t>
        </is>
      </c>
      <c r="B4" s="4" t="inlineStr">
        <is>
          <t>7.00%</t>
        </is>
      </c>
      <c r="C4" s="4" t="inlineStr">
        <is>
          <t>7.70%</t>
        </is>
      </c>
      <c r="D4" s="4" t="inlineStr">
        <is>
          <t>7.00%</t>
        </is>
      </c>
      <c r="E4" s="4" t="inlineStr">
        <is>
          <t>8.00%</t>
        </is>
      </c>
    </row>
    <row r="5">
      <c r="A5" s="4" t="inlineStr">
        <is>
          <t>Employee Stock Option</t>
        </is>
      </c>
    </row>
    <row r="6">
      <c r="A6" s="3" t="inlineStr">
        <is>
          <t>Noncontrolling Interest [Line Items]</t>
        </is>
      </c>
    </row>
    <row r="7">
      <c r="A7" s="4" t="inlineStr">
        <is>
          <t>Units acquired during the period (in shares)</t>
        </is>
      </c>
      <c r="B7" s="5" t="n">
        <v>31116</v>
      </c>
      <c r="C7" s="5" t="n">
        <v>63601</v>
      </c>
      <c r="D7" s="5" t="n">
        <v>386965</v>
      </c>
      <c r="E7" s="5" t="n">
        <v>1415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hanges in Ownership Interests in SSE Holdings (Details) - USD ($)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Noncontrolling Interest [Line Items]</t>
        </is>
      </c>
    </row>
    <row r="4">
      <c r="A4" s="4" t="inlineStr">
        <is>
          <t>Net income (loss) attributable to Shake Shack Inc.</t>
        </is>
      </c>
      <c r="B4" s="6" t="n">
        <v>1944</v>
      </c>
      <c r="C4" s="6" t="n">
        <v>-16211</v>
      </c>
      <c r="D4" s="6" t="n">
        <v>3253</v>
      </c>
      <c r="E4" s="6" t="n">
        <v>-17171</v>
      </c>
    </row>
    <row r="5">
      <c r="A5" s="3" t="inlineStr">
        <is>
          <t>Other comprehensive income:</t>
        </is>
      </c>
    </row>
    <row r="6">
      <c r="A6" s="4" t="inlineStr">
        <is>
          <t>Net change related to available-for-sale securities</t>
        </is>
      </c>
      <c r="B6" s="5" t="n">
        <v>0</v>
      </c>
      <c r="C6" s="5" t="n">
        <v>0</v>
      </c>
      <c r="D6" s="5" t="n">
        <v>-1</v>
      </c>
      <c r="E6" s="5" t="n">
        <v>1</v>
      </c>
    </row>
    <row r="7">
      <c r="A7" s="3" t="inlineStr">
        <is>
          <t>Transfers (to) from non-controlling interests:</t>
        </is>
      </c>
    </row>
    <row r="8">
      <c r="A8" s="4" t="inlineStr">
        <is>
          <t>Total effect of changes in ownership interest on equity attributable to Shake Shack Inc.</t>
        </is>
      </c>
      <c r="B8" s="5" t="n">
        <v>1153</v>
      </c>
      <c r="C8" s="5" t="n">
        <v>119343</v>
      </c>
      <c r="D8" s="5" t="n">
        <v>5857</v>
      </c>
      <c r="E8" s="5" t="n">
        <v>119002</v>
      </c>
    </row>
    <row r="9">
      <c r="A9" s="4" t="inlineStr">
        <is>
          <t>Redemption or Exchange of Units</t>
        </is>
      </c>
    </row>
    <row r="10">
      <c r="A10" s="3" t="inlineStr">
        <is>
          <t>Transfers (to) from non-controlling interests:</t>
        </is>
      </c>
    </row>
    <row r="11">
      <c r="A11" s="4" t="inlineStr">
        <is>
          <t>Increase (decrease) in additional paid-in capital</t>
        </is>
      </c>
      <c r="B11" s="5" t="n">
        <v>-3</v>
      </c>
      <c r="C11" s="5" t="n">
        <v>0</v>
      </c>
      <c r="D11" s="5" t="n">
        <v>33</v>
      </c>
      <c r="E11" s="5" t="n">
        <v>195</v>
      </c>
    </row>
    <row r="12">
      <c r="A12" s="4" t="inlineStr">
        <is>
          <t>Employee Stock Option</t>
        </is>
      </c>
    </row>
    <row r="13">
      <c r="A13" s="3" t="inlineStr">
        <is>
          <t>Transfers (to) from non-controlling interests:</t>
        </is>
      </c>
    </row>
    <row r="14">
      <c r="A14" s="4" t="inlineStr">
        <is>
          <t>Increase (decrease) in additional paid-in capital</t>
        </is>
      </c>
      <c r="B14" s="5" t="n">
        <v>-788</v>
      </c>
      <c r="C14" s="5" t="n">
        <v>-164</v>
      </c>
      <c r="D14" s="5" t="n">
        <v>2571</v>
      </c>
      <c r="E14" s="5" t="n">
        <v>260</v>
      </c>
    </row>
    <row r="15">
      <c r="A15" s="4" t="inlineStr">
        <is>
          <t>Common Stock [Member] | Class A Common Stock</t>
        </is>
      </c>
    </row>
    <row r="16">
      <c r="A16" s="3" t="inlineStr">
        <is>
          <t>Transfers (to) from non-controlling interests:</t>
        </is>
      </c>
    </row>
    <row r="17">
      <c r="A17" s="4" t="inlineStr">
        <is>
          <t>Increase (decrease) in additional paid-in capital</t>
        </is>
      </c>
      <c r="B17" s="6" t="n">
        <v>0</v>
      </c>
      <c r="C17" s="6" t="n">
        <v>135718</v>
      </c>
      <c r="D17" s="6" t="n">
        <v>0</v>
      </c>
      <c r="E17" s="6" t="n">
        <v>1357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NON-CONTROLLING INTERESTS - Redemption of LLC Interests (Details) - share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4" t="inlineStr">
        <is>
          <t>Limited Liability Company</t>
        </is>
      </c>
    </row>
    <row r="4">
      <c r="A4" s="3" t="inlineStr">
        <is>
          <t>Class of Stock [Line Items]</t>
        </is>
      </c>
    </row>
    <row r="5">
      <c r="A5" s="4" t="inlineStr">
        <is>
          <t>Number of units redeemed (in shares)</t>
        </is>
      </c>
      <c r="B5" s="5" t="n">
        <v>1</v>
      </c>
      <c r="C5" s="5" t="n">
        <v>0</v>
      </c>
      <c r="D5" s="5" t="n">
        <v>29601</v>
      </c>
      <c r="E5" s="5" t="n">
        <v>28195</v>
      </c>
    </row>
    <row r="6">
      <c r="A6" s="4" t="inlineStr">
        <is>
          <t>Redemptions by NCI Holders | Limited Liability Company</t>
        </is>
      </c>
    </row>
    <row r="7">
      <c r="A7" s="3" t="inlineStr">
        <is>
          <t>Class of Stock [Line Items]</t>
        </is>
      </c>
    </row>
    <row r="8">
      <c r="A8" s="4" t="inlineStr">
        <is>
          <t>Number of units redeemed (in shares)</t>
        </is>
      </c>
      <c r="B8" s="5" t="n">
        <v>1</v>
      </c>
      <c r="C8" s="5" t="n">
        <v>0</v>
      </c>
      <c r="D8" s="5" t="n">
        <v>29601</v>
      </c>
      <c r="E8" s="5" t="n">
        <v>28195</v>
      </c>
    </row>
    <row r="9">
      <c r="A9" s="4" t="inlineStr">
        <is>
          <t>Common Stock [Member] | Class A Common Stock</t>
        </is>
      </c>
    </row>
    <row r="10">
      <c r="A10" s="3" t="inlineStr">
        <is>
          <t>Class of Stock [Line Items]</t>
        </is>
      </c>
    </row>
    <row r="11">
      <c r="A11" s="4" t="inlineStr">
        <is>
          <t>Shares of Class A common stock issued in connection with redemptions of LLC Interests</t>
        </is>
      </c>
      <c r="B11" s="5" t="n">
        <v>1</v>
      </c>
      <c r="C11" s="5" t="n">
        <v>0</v>
      </c>
      <c r="D11" s="5" t="n">
        <v>29601</v>
      </c>
      <c r="E11" s="5" t="n">
        <v>28195</v>
      </c>
    </row>
    <row r="12">
      <c r="A12" s="4" t="inlineStr">
        <is>
          <t>Common Stock [Member] | Class B Common Stock</t>
        </is>
      </c>
    </row>
    <row r="13">
      <c r="A13" s="3" t="inlineStr">
        <is>
          <t>Class of Stock [Line Items]</t>
        </is>
      </c>
    </row>
    <row r="14">
      <c r="A14" s="4" t="inlineStr">
        <is>
          <t>Shares of Class A common stock issued in connection with redemptions of LLC Interests</t>
        </is>
      </c>
      <c r="B14" s="5" t="n">
        <v>1</v>
      </c>
      <c r="D14" s="5" t="n">
        <v>-29601</v>
      </c>
      <c r="E14" s="5" t="n">
        <v>-28195</v>
      </c>
    </row>
    <row r="15">
      <c r="A15" s="4" t="inlineStr">
        <is>
          <t>Shares of Class B common stock surrendered and canceled</t>
        </is>
      </c>
      <c r="B15" s="5" t="n">
        <v>1</v>
      </c>
      <c r="C15" s="5" t="n">
        <v>0</v>
      </c>
      <c r="D15" s="5" t="n">
        <v>29601</v>
      </c>
      <c r="E15" s="5" t="n">
        <v>281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ensation expense recognized (Details) - USD ($)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Share-based Compensation Arrangement by Share-based Payment Award [Line Items]</t>
        </is>
      </c>
    </row>
    <row r="4">
      <c r="A4" s="4" t="inlineStr">
        <is>
          <t>Equity-based compensation expense</t>
        </is>
      </c>
      <c r="B4" s="6" t="n">
        <v>1958</v>
      </c>
      <c r="C4" s="6" t="n">
        <v>1419</v>
      </c>
      <c r="D4" s="6" t="n">
        <v>3639</v>
      </c>
      <c r="E4" s="6" t="n">
        <v>2719</v>
      </c>
    </row>
    <row r="5">
      <c r="A5" s="4" t="inlineStr">
        <is>
          <t>Total income tax benefit recognized related to equity-based compensation</t>
        </is>
      </c>
      <c r="B5" s="5" t="n">
        <v>63</v>
      </c>
      <c r="C5" s="5" t="n">
        <v>39</v>
      </c>
      <c r="D5" s="5" t="n">
        <v>130</v>
      </c>
      <c r="E5" s="5" t="n">
        <v>75</v>
      </c>
    </row>
    <row r="6">
      <c r="A6" s="4" t="inlineStr">
        <is>
          <t>Stock options</t>
        </is>
      </c>
    </row>
    <row r="7">
      <c r="A7" s="3" t="inlineStr">
        <is>
          <t>Share-based Compensation Arrangement by Share-based Payment Award [Line Items]</t>
        </is>
      </c>
    </row>
    <row r="8">
      <c r="A8" s="4" t="inlineStr">
        <is>
          <t>Equity-based compensation expense</t>
        </is>
      </c>
      <c r="B8" s="5" t="n">
        <v>-17</v>
      </c>
      <c r="C8" s="5" t="n">
        <v>26</v>
      </c>
      <c r="D8" s="5" t="n">
        <v>3</v>
      </c>
      <c r="E8" s="5" t="n">
        <v>287</v>
      </c>
    </row>
    <row r="9">
      <c r="A9" s="4" t="inlineStr">
        <is>
          <t>Performance stock units</t>
        </is>
      </c>
    </row>
    <row r="10">
      <c r="A10" s="3" t="inlineStr">
        <is>
          <t>Share-based Compensation Arrangement by Share-based Payment Award [Line Items]</t>
        </is>
      </c>
    </row>
    <row r="11">
      <c r="A11" s="4" t="inlineStr">
        <is>
          <t>Equity-based compensation expense</t>
        </is>
      </c>
      <c r="B11" s="5" t="n">
        <v>783</v>
      </c>
      <c r="C11" s="5" t="n">
        <v>363</v>
      </c>
      <c r="D11" s="5" t="n">
        <v>1197</v>
      </c>
      <c r="E11" s="5" t="n">
        <v>776</v>
      </c>
    </row>
    <row r="12">
      <c r="A12" s="4" t="inlineStr">
        <is>
          <t>Restricted stock units</t>
        </is>
      </c>
    </row>
    <row r="13">
      <c r="A13" s="3" t="inlineStr">
        <is>
          <t>Share-based Compensation Arrangement by Share-based Payment Award [Line Items]</t>
        </is>
      </c>
    </row>
    <row r="14">
      <c r="A14" s="4" t="inlineStr">
        <is>
          <t>Equity-based compensation expense</t>
        </is>
      </c>
      <c r="B14" s="5" t="n">
        <v>1192</v>
      </c>
      <c r="C14" s="5" t="n">
        <v>1030</v>
      </c>
      <c r="D14" s="5" t="n">
        <v>2439</v>
      </c>
      <c r="E14" s="5" t="n">
        <v>1656</v>
      </c>
    </row>
    <row r="15">
      <c r="A15" s="4" t="inlineStr">
        <is>
          <t>General and Administrative Expense [Member]</t>
        </is>
      </c>
    </row>
    <row r="16">
      <c r="A16" s="3" t="inlineStr">
        <is>
          <t>Share-based Compensation Arrangement by Share-based Payment Award [Line Items]</t>
        </is>
      </c>
    </row>
    <row r="17">
      <c r="A17" s="4" t="inlineStr">
        <is>
          <t>Equity-based compensation expense</t>
        </is>
      </c>
      <c r="B17" s="5" t="n">
        <v>1723</v>
      </c>
      <c r="C17" s="5" t="n">
        <v>1268</v>
      </c>
      <c r="D17" s="5" t="n">
        <v>3264</v>
      </c>
      <c r="E17" s="5" t="n">
        <v>2482</v>
      </c>
    </row>
    <row r="18">
      <c r="A18" s="4" t="inlineStr">
        <is>
          <t>Labor And Related Expenses [Member]</t>
        </is>
      </c>
    </row>
    <row r="19">
      <c r="A19" s="3" t="inlineStr">
        <is>
          <t>Share-based Compensation Arrangement by Share-based Payment Award [Line Items]</t>
        </is>
      </c>
    </row>
    <row r="20">
      <c r="A20" s="4" t="inlineStr">
        <is>
          <t>Equity-based compensation expense</t>
        </is>
      </c>
      <c r="B20" s="6" t="n">
        <v>235</v>
      </c>
      <c r="C20" s="6" t="n">
        <v>151</v>
      </c>
      <c r="D20" s="6" t="n">
        <v>375</v>
      </c>
      <c r="E20" s="6" t="n">
        <v>2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1</t>
        </is>
      </c>
      <c r="C2" s="2" t="inlineStr">
        <is>
          <t>Jun. 24, 2020</t>
        </is>
      </c>
      <c r="D2" s="2" t="inlineStr">
        <is>
          <t>Jun. 30, 2021</t>
        </is>
      </c>
      <c r="E2" s="2" t="inlineStr">
        <is>
          <t>Jun. 24, 2020</t>
        </is>
      </c>
      <c r="F2" s="2" t="inlineStr">
        <is>
          <t>Dec. 30, 2020</t>
        </is>
      </c>
    </row>
    <row r="3">
      <c r="A3" s="3" t="inlineStr">
        <is>
          <t>Income Tax Contingency [Line Items]</t>
        </is>
      </c>
    </row>
    <row r="4">
      <c r="A4" s="4" t="inlineStr">
        <is>
          <t>Effective income tax rate reconciliation (in percentage)</t>
        </is>
      </c>
      <c r="B4" s="4" t="inlineStr">
        <is>
          <t>32.40%</t>
        </is>
      </c>
      <c r="C4" s="4" t="inlineStr">
        <is>
          <t>25.30%</t>
        </is>
      </c>
      <c r="D4" s="4" t="inlineStr">
        <is>
          <t>135.40%</t>
        </is>
      </c>
      <c r="E4" s="4" t="inlineStr">
        <is>
          <t>23.90%</t>
        </is>
      </c>
    </row>
    <row r="5">
      <c r="A5" s="4" t="inlineStr">
        <is>
          <t>Ownership percentage, weighted average</t>
        </is>
      </c>
      <c r="B5" s="4" t="inlineStr">
        <is>
          <t>93.00%</t>
        </is>
      </c>
      <c r="C5" s="4" t="inlineStr">
        <is>
          <t>92.30%</t>
        </is>
      </c>
      <c r="D5" s="4" t="inlineStr">
        <is>
          <t>93.00%</t>
        </is>
      </c>
      <c r="E5" s="4" t="inlineStr">
        <is>
          <t>92.00%</t>
        </is>
      </c>
    </row>
    <row r="6">
      <c r="A6" s="4" t="inlineStr">
        <is>
          <t>Deferred tax asset recognized as a result of investment in partnership</t>
        </is>
      </c>
      <c r="D6" s="6" t="n">
        <v>10608000</v>
      </c>
    </row>
    <row r="7">
      <c r="A7" s="4" t="inlineStr">
        <is>
          <t>Deferred tax asset related to additional tax basis</t>
        </is>
      </c>
      <c r="D7" s="5" t="n">
        <v>300000</v>
      </c>
    </row>
    <row r="8">
      <c r="A8" s="4" t="inlineStr">
        <is>
          <t>Deferred tax assets, valuation allowance</t>
        </is>
      </c>
      <c r="B8" s="6" t="n">
        <v>1470</v>
      </c>
      <c r="D8" s="6" t="n">
        <v>1470</v>
      </c>
    </row>
    <row r="9">
      <c r="A9" s="4" t="inlineStr">
        <is>
          <t>Percentage of tax benefits due to equity owners</t>
        </is>
      </c>
      <c r="B9" s="4" t="inlineStr">
        <is>
          <t>85.00%</t>
        </is>
      </c>
      <c r="D9" s="4" t="inlineStr">
        <is>
          <t>85.00%</t>
        </is>
      </c>
    </row>
    <row r="10">
      <c r="A10" s="4" t="inlineStr">
        <is>
          <t>Percentage of tax benefits expected to be realized</t>
        </is>
      </c>
      <c r="B10" s="4" t="inlineStr">
        <is>
          <t>15.00%</t>
        </is>
      </c>
      <c r="D10" s="4" t="inlineStr">
        <is>
          <t>15.00%</t>
        </is>
      </c>
    </row>
    <row r="11">
      <c r="A11" s="4" t="inlineStr">
        <is>
          <t>Consolidated Entity, Ownership By Parent, LLC Units Acquired</t>
        </is>
      </c>
      <c r="D11" s="5" t="n">
        <v>29601</v>
      </c>
    </row>
    <row r="12">
      <c r="A12" s="4" t="inlineStr">
        <is>
          <t>Establishment of liabilities under tax receivable agreement</t>
        </is>
      </c>
      <c r="C12" s="6" t="n">
        <v>313000</v>
      </c>
      <c r="D12" s="6" t="n">
        <v>1094000</v>
      </c>
      <c r="E12" s="6" t="n">
        <v>313000</v>
      </c>
    </row>
    <row r="13">
      <c r="A13" s="4" t="inlineStr">
        <is>
          <t>Tax receivable agreement payments to related parties</t>
        </is>
      </c>
      <c r="B13" s="6" t="n">
        <v>0</v>
      </c>
      <c r="C13" s="6" t="n">
        <v>74000</v>
      </c>
      <c r="D13" s="5" t="n">
        <v>0</v>
      </c>
      <c r="E13" s="6" t="n">
        <v>6643000</v>
      </c>
    </row>
    <row r="14">
      <c r="A14" s="4" t="inlineStr">
        <is>
          <t>Liabilities under tax receivable agreement</t>
        </is>
      </c>
      <c r="B14" s="5" t="n">
        <v>234049000</v>
      </c>
      <c r="D14" s="5" t="n">
        <v>234049000</v>
      </c>
      <c r="F14" s="6" t="n">
        <v>232954000</v>
      </c>
    </row>
    <row r="15">
      <c r="A15" s="4" t="inlineStr">
        <is>
          <t>Foreign Tax Credit</t>
        </is>
      </c>
    </row>
    <row r="16">
      <c r="A16" s="3" t="inlineStr">
        <is>
          <t>Income Tax Contingency [Line Items]</t>
        </is>
      </c>
    </row>
    <row r="17">
      <c r="A17" s="4" t="inlineStr">
        <is>
          <t>Deferred tax assets, valuation allowance</t>
        </is>
      </c>
      <c r="B17" s="5" t="n">
        <v>0</v>
      </c>
      <c r="D17" s="6" t="n">
        <v>0</v>
      </c>
    </row>
    <row r="18">
      <c r="A18" s="4" t="inlineStr">
        <is>
          <t>Limited Liability Company</t>
        </is>
      </c>
    </row>
    <row r="19">
      <c r="A19" s="3" t="inlineStr">
        <is>
          <t>Income Tax Contingency [Line Items]</t>
        </is>
      </c>
    </row>
    <row r="20">
      <c r="A20" s="4" t="inlineStr">
        <is>
          <t>Units acquired during the period (in shares)</t>
        </is>
      </c>
      <c r="D20" s="5" t="n">
        <v>416566</v>
      </c>
    </row>
    <row r="21">
      <c r="A21" s="4" t="inlineStr">
        <is>
          <t>Deferred tax asset, investment in partnership</t>
        </is>
      </c>
      <c r="B21" s="6" t="n">
        <v>135176000</v>
      </c>
      <c r="D21" s="6" t="n">
        <v>135176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3" t="inlineStr">
        <is>
          <t>Numerator:</t>
        </is>
      </c>
    </row>
    <row r="4">
      <c r="A4" s="4" t="inlineStr">
        <is>
          <t>NET INCOME (LOSS) ATTRIBUTABLE TO SHAKE SHACK INC.</t>
        </is>
      </c>
      <c r="B4" s="6" t="n">
        <v>1944</v>
      </c>
      <c r="C4" s="6" t="n">
        <v>-16211</v>
      </c>
      <c r="D4" s="6" t="n">
        <v>3253</v>
      </c>
      <c r="E4" s="6" t="n">
        <v>-17171</v>
      </c>
    </row>
    <row r="5">
      <c r="A5" s="4" t="inlineStr">
        <is>
          <t>Reallocation of net income (loss) attributable to non-controlling interests from the assumed conversion of Class B shares</t>
        </is>
      </c>
      <c r="B5" s="6" t="n">
        <v>121</v>
      </c>
      <c r="C5" s="6" t="n">
        <v>-1820</v>
      </c>
      <c r="E5" s="6" t="n">
        <v>-1939</v>
      </c>
    </row>
    <row r="6">
      <c r="A6" s="3" t="inlineStr">
        <is>
          <t>Denominator:</t>
        </is>
      </c>
    </row>
    <row r="7">
      <c r="A7" s="4" t="inlineStr">
        <is>
          <t>Weighted-average shares of Class A common stock outstanding—basic (in shares)</t>
        </is>
      </c>
      <c r="B7" s="5" t="n">
        <v>39114</v>
      </c>
      <c r="C7" s="5" t="n">
        <v>37309</v>
      </c>
      <c r="D7" s="5" t="n">
        <v>39031</v>
      </c>
      <c r="E7" s="5" t="n">
        <v>35876</v>
      </c>
    </row>
    <row r="8">
      <c r="A8" s="3" t="inlineStr">
        <is>
          <t>Effect of dilutive securities:</t>
        </is>
      </c>
    </row>
    <row r="9">
      <c r="A9" s="4" t="inlineStr">
        <is>
          <t>Weighted-average shares of Class A common stock outstanding—diluted (in shares)</t>
        </is>
      </c>
      <c r="B9" s="5" t="n">
        <v>43789</v>
      </c>
      <c r="C9" s="5" t="n">
        <v>37309</v>
      </c>
      <c r="D9" s="5" t="n">
        <v>43289</v>
      </c>
      <c r="E9" s="5" t="n">
        <v>35876</v>
      </c>
    </row>
    <row r="10">
      <c r="A10" s="4" t="inlineStr">
        <is>
          <t>Earnings per share of Class A common stock—basic (in dollars per share)</t>
        </is>
      </c>
      <c r="B10" s="7" t="n">
        <v>0.05</v>
      </c>
      <c r="C10" s="7" t="n">
        <v>-0.43</v>
      </c>
      <c r="D10" s="7" t="n">
        <v>0.08</v>
      </c>
      <c r="E10" s="7" t="n">
        <v>-0.48</v>
      </c>
    </row>
    <row r="11">
      <c r="A11" s="4" t="inlineStr">
        <is>
          <t>Earnings per share of Class A common stock—diluted (in dollars per share)</t>
        </is>
      </c>
      <c r="B11" s="7" t="n">
        <v>0.05</v>
      </c>
      <c r="C11" s="7" t="n">
        <v>-0.43</v>
      </c>
      <c r="D11" s="7" t="n">
        <v>0.06</v>
      </c>
      <c r="E11" s="7" t="n">
        <v>-0.48</v>
      </c>
    </row>
    <row r="12">
      <c r="A12" s="4" t="inlineStr">
        <is>
          <t>Net income (loss) attributable to Shake Shack Inc.—basic</t>
        </is>
      </c>
      <c r="B12" s="6" t="n">
        <v>2065</v>
      </c>
      <c r="C12" s="6" t="n">
        <v>-18031</v>
      </c>
      <c r="D12" s="6" t="n">
        <v>2640</v>
      </c>
      <c r="E12" s="6" t="n">
        <v>-19110</v>
      </c>
    </row>
    <row r="13">
      <c r="A13" s="4" t="inlineStr">
        <is>
          <t>Performance stock units</t>
        </is>
      </c>
    </row>
    <row r="14">
      <c r="A14" s="3" t="inlineStr">
        <is>
          <t>Effect of dilutive securities:</t>
        </is>
      </c>
    </row>
    <row r="15">
      <c r="A15" s="4" t="inlineStr">
        <is>
          <t>Stock options (in shares)</t>
        </is>
      </c>
      <c r="B15" s="5" t="n">
        <v>35</v>
      </c>
      <c r="C15" s="5" t="n">
        <v>0</v>
      </c>
      <c r="D15" s="5" t="n">
        <v>44</v>
      </c>
      <c r="E15" s="5" t="n">
        <v>0</v>
      </c>
    </row>
    <row r="16">
      <c r="A16" s="4" t="inlineStr">
        <is>
          <t>Restricted stock units</t>
        </is>
      </c>
    </row>
    <row r="17">
      <c r="A17" s="3" t="inlineStr">
        <is>
          <t>Effect of dilutive securities:</t>
        </is>
      </c>
    </row>
    <row r="18">
      <c r="A18" s="4" t="inlineStr">
        <is>
          <t>Stock options (in shares)</t>
        </is>
      </c>
      <c r="B18" s="5" t="n">
        <v>118</v>
      </c>
      <c r="C18" s="5" t="n">
        <v>0</v>
      </c>
      <c r="D18" s="5" t="n">
        <v>141</v>
      </c>
      <c r="E18" s="5" t="n">
        <v>0</v>
      </c>
    </row>
    <row r="19">
      <c r="A19" s="4" t="inlineStr">
        <is>
          <t>Convertible Notes</t>
        </is>
      </c>
    </row>
    <row r="20">
      <c r="A20" s="3" t="inlineStr">
        <is>
          <t>Effect of dilutive securities:</t>
        </is>
      </c>
    </row>
    <row r="21">
      <c r="A21" s="4" t="inlineStr">
        <is>
          <t>Stock options (in shares)</t>
        </is>
      </c>
      <c r="B21" s="5" t="n">
        <v>1467</v>
      </c>
      <c r="C21" s="5" t="n">
        <v>0</v>
      </c>
      <c r="D21" s="5" t="n">
        <v>959</v>
      </c>
      <c r="E21" s="5" t="n">
        <v>0</v>
      </c>
    </row>
    <row r="22">
      <c r="A22" s="4" t="inlineStr">
        <is>
          <t>Class B Common Stock</t>
        </is>
      </c>
    </row>
    <row r="23">
      <c r="A23" s="3" t="inlineStr">
        <is>
          <t>Numerator:</t>
        </is>
      </c>
    </row>
    <row r="24">
      <c r="A24" s="4" t="inlineStr">
        <is>
          <t>Reallocation of net income (loss) attributable to non-controlling interests from the assumed conversion of Class B shares</t>
        </is>
      </c>
      <c r="B24" s="6" t="n">
        <v>121</v>
      </c>
      <c r="C24" s="6" t="n">
        <v>0</v>
      </c>
      <c r="D24" s="6" t="n">
        <v>-613</v>
      </c>
      <c r="E24" s="6" t="n">
        <v>0</v>
      </c>
    </row>
    <row r="25">
      <c r="A25" s="3" t="inlineStr">
        <is>
          <t>Effect of dilutive securities:</t>
        </is>
      </c>
    </row>
    <row r="26">
      <c r="A26" s="4" t="inlineStr">
        <is>
          <t>Stock options (in shares)</t>
        </is>
      </c>
      <c r="B26" s="5" t="n">
        <v>2922</v>
      </c>
      <c r="C26" s="5" t="n">
        <v>0</v>
      </c>
      <c r="D26" s="5" t="n">
        <v>2932</v>
      </c>
      <c r="E26" s="5" t="n">
        <v>0</v>
      </c>
    </row>
    <row r="27">
      <c r="A27" s="4" t="inlineStr">
        <is>
          <t>Stock options</t>
        </is>
      </c>
    </row>
    <row r="28">
      <c r="A28" s="3" t="inlineStr">
        <is>
          <t>Effect of dilutive securities:</t>
        </is>
      </c>
    </row>
    <row r="29">
      <c r="A29" s="4" t="inlineStr">
        <is>
          <t>Stock options (in shares)</t>
        </is>
      </c>
      <c r="B29" s="5" t="n">
        <v>133</v>
      </c>
      <c r="C29" s="5" t="n">
        <v>0</v>
      </c>
      <c r="D29" s="5" t="n">
        <v>182</v>
      </c>
      <c r="E29"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Common Stock [Member] - shares</t>
        </is>
      </c>
      <c r="B1" s="2" t="inlineStr">
        <is>
          <t>3 Months Ended</t>
        </is>
      </c>
      <c r="D1" s="2" t="inlineStr">
        <is>
          <t>6 Months Ended</t>
        </is>
      </c>
    </row>
    <row r="2">
      <c r="B2" s="2" t="inlineStr">
        <is>
          <t>Jun. 30, 2021</t>
        </is>
      </c>
      <c r="C2" s="2" t="inlineStr">
        <is>
          <t>Jun. 24, 2020</t>
        </is>
      </c>
      <c r="D2" s="2" t="inlineStr">
        <is>
          <t>Jun. 30, 2021</t>
        </is>
      </c>
      <c r="E2" s="2" t="inlineStr">
        <is>
          <t>Jun. 24, 2020</t>
        </is>
      </c>
    </row>
    <row r="3">
      <c r="A3" s="4" t="inlineStr">
        <is>
          <t>Stock options</t>
        </is>
      </c>
    </row>
    <row r="4">
      <c r="A4" s="3" t="inlineStr">
        <is>
          <t>Antidilutive Securities Excluded from Computation of Earnings Per Share [Line Items]</t>
        </is>
      </c>
    </row>
    <row r="5">
      <c r="A5" s="4" t="inlineStr">
        <is>
          <t>Antidilutive shares (in shares)</t>
        </is>
      </c>
      <c r="B5" s="5" t="n">
        <v>0</v>
      </c>
      <c r="C5" s="5" t="n">
        <v>813488</v>
      </c>
      <c r="D5" s="5" t="n">
        <v>0</v>
      </c>
      <c r="E5" s="5" t="n">
        <v>813488</v>
      </c>
    </row>
    <row r="6">
      <c r="A6" s="4" t="inlineStr">
        <is>
          <t>Performance stock units</t>
        </is>
      </c>
    </row>
    <row r="7">
      <c r="A7" s="3" t="inlineStr">
        <is>
          <t>Antidilutive Securities Excluded from Computation of Earnings Per Share [Line Items]</t>
        </is>
      </c>
    </row>
    <row r="8">
      <c r="A8" s="4" t="inlineStr">
        <is>
          <t>Antidilutive shares (in shares)</t>
        </is>
      </c>
      <c r="B8" s="5" t="n">
        <v>46768</v>
      </c>
      <c r="C8" s="5" t="n">
        <v>143534</v>
      </c>
      <c r="D8" s="5" t="n">
        <v>46768</v>
      </c>
      <c r="E8" s="5" t="n">
        <v>143534</v>
      </c>
    </row>
    <row r="9">
      <c r="A9" s="4" t="inlineStr">
        <is>
          <t>Restricted stock units</t>
        </is>
      </c>
    </row>
    <row r="10">
      <c r="A10" s="3" t="inlineStr">
        <is>
          <t>Antidilutive Securities Excluded from Computation of Earnings Per Share [Line Items]</t>
        </is>
      </c>
    </row>
    <row r="11">
      <c r="A11" s="4" t="inlineStr">
        <is>
          <t>Antidilutive shares (in shares)</t>
        </is>
      </c>
      <c r="D11" s="5" t="n">
        <v>0</v>
      </c>
      <c r="E11" s="5" t="n">
        <v>265293</v>
      </c>
    </row>
    <row r="12">
      <c r="A12" s="4" t="inlineStr">
        <is>
          <t>Shares of Class B common stock</t>
        </is>
      </c>
    </row>
    <row r="13">
      <c r="A13" s="3" t="inlineStr">
        <is>
          <t>Antidilutive Securities Excluded from Computation of Earnings Per Share [Line Items]</t>
        </is>
      </c>
    </row>
    <row r="14">
      <c r="A14" s="4" t="inlineStr">
        <is>
          <t>Antidilutive shares (in shares)</t>
        </is>
      </c>
      <c r="B14" s="5" t="n">
        <v>0</v>
      </c>
      <c r="C14" s="5" t="n">
        <v>3117002</v>
      </c>
      <c r="D14" s="5" t="n">
        <v>0</v>
      </c>
      <c r="E14" s="5" t="n">
        <v>31170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MMITMENTS AND CONTINGENCIES (Details) - USD ($)</t>
        </is>
      </c>
      <c r="B1" s="2" t="inlineStr">
        <is>
          <t>1 Months Ended</t>
        </is>
      </c>
      <c r="D1" s="2" t="inlineStr">
        <is>
          <t>3 Months Ended</t>
        </is>
      </c>
      <c r="E1" s="2" t="inlineStr">
        <is>
          <t>6 Months Ended</t>
        </is>
      </c>
    </row>
    <row r="2">
      <c r="B2" s="2" t="inlineStr">
        <is>
          <t>Mar. 31, 2020</t>
        </is>
      </c>
      <c r="C2" s="2" t="inlineStr">
        <is>
          <t>Feb. 28, 2018</t>
        </is>
      </c>
      <c r="D2" s="2" t="inlineStr">
        <is>
          <t>Jun. 24, 2020</t>
        </is>
      </c>
      <c r="E2" s="2" t="inlineStr">
        <is>
          <t>Jun. 30, 2021</t>
        </is>
      </c>
      <c r="F2" s="2" t="inlineStr">
        <is>
          <t>Jun. 24, 2020</t>
        </is>
      </c>
      <c r="G2" s="2" t="inlineStr">
        <is>
          <t>Dec. 30, 2020</t>
        </is>
      </c>
      <c r="H2" s="2" t="inlineStr">
        <is>
          <t>Sep. 30, 2017</t>
        </is>
      </c>
    </row>
    <row r="3">
      <c r="A3" s="3" t="inlineStr">
        <is>
          <t>Loss Contingencies [Line Items]</t>
        </is>
      </c>
    </row>
    <row r="4">
      <c r="A4" s="4" t="inlineStr">
        <is>
          <t>Litigation Settlement, Expense</t>
        </is>
      </c>
      <c r="B4" s="6" t="n">
        <v>619</v>
      </c>
      <c r="C4" s="6" t="n">
        <v>1200000</v>
      </c>
      <c r="E4" s="6" t="n">
        <v>24</v>
      </c>
    </row>
    <row r="5">
      <c r="A5" s="4" t="inlineStr">
        <is>
          <t>Percentage of tax benefits due to equity owners</t>
        </is>
      </c>
      <c r="E5" s="4" t="inlineStr">
        <is>
          <t>85.00%</t>
        </is>
      </c>
    </row>
    <row r="6">
      <c r="A6" s="4" t="inlineStr">
        <is>
          <t>Establishment of liabilities under tax receivable agreement</t>
        </is>
      </c>
      <c r="D6" s="6" t="n">
        <v>313000</v>
      </c>
      <c r="E6" s="6" t="n">
        <v>1094000</v>
      </c>
      <c r="F6" s="6" t="n">
        <v>313000</v>
      </c>
    </row>
    <row r="7">
      <c r="A7" s="4" t="inlineStr">
        <is>
          <t>Tax receivable agreement liability</t>
        </is>
      </c>
      <c r="E7" s="5" t="n">
        <v>234049000</v>
      </c>
      <c r="G7" s="6" t="n">
        <v>232954000</v>
      </c>
    </row>
    <row r="8">
      <c r="A8" s="4" t="inlineStr">
        <is>
          <t>Retail site</t>
        </is>
      </c>
    </row>
    <row r="9">
      <c r="A9" s="3" t="inlineStr">
        <is>
          <t>Loss Contingencies [Line Items]</t>
        </is>
      </c>
    </row>
    <row r="10">
      <c r="A10" s="4" t="inlineStr">
        <is>
          <t>Letters of credit outstanding</t>
        </is>
      </c>
      <c r="E10" s="6" t="n">
        <v>130000</v>
      </c>
    </row>
    <row r="11">
      <c r="A11" s="4" t="inlineStr">
        <is>
          <t>Office building</t>
        </is>
      </c>
    </row>
    <row r="12">
      <c r="A12" s="3" t="inlineStr">
        <is>
          <t>Loss Contingencies [Line Items]</t>
        </is>
      </c>
    </row>
    <row r="13">
      <c r="A13" s="4" t="inlineStr">
        <is>
          <t>Letters of credit outstanding</t>
        </is>
      </c>
      <c r="H13" s="6" t="n">
        <v>603000</v>
      </c>
    </row>
    <row r="14">
      <c r="A14" s="4" t="inlineStr">
        <is>
          <t>Renewal term</t>
        </is>
      </c>
      <c r="E14" s="4" t="inlineStr">
        <is>
          <t>1 year</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21" customWidth="1" min="2" max="2"/>
    <col width="21" customWidth="1" min="3" max="3"/>
    <col width="35" customWidth="1" min="4" max="4"/>
    <col width="21" customWidth="1" min="5" max="5"/>
    <col width="21" customWidth="1" min="6" max="6"/>
  </cols>
  <sheetData>
    <row r="1">
      <c r="A1" s="1" t="inlineStr">
        <is>
          <t>RELATED PARTY TRANSACTIONS (Details)</t>
        </is>
      </c>
      <c r="B1" s="2" t="inlineStr">
        <is>
          <t>3 Months Ended</t>
        </is>
      </c>
      <c r="D1" s="2" t="inlineStr">
        <is>
          <t>6 Months Ended</t>
        </is>
      </c>
    </row>
    <row r="2">
      <c r="B2" s="2" t="inlineStr">
        <is>
          <t>Jun. 30, 2021USD ($)</t>
        </is>
      </c>
      <c r="C2" s="2" t="inlineStr">
        <is>
          <t>Jun. 24, 2020USD ($)</t>
        </is>
      </c>
      <c r="D2" s="2" t="inlineStr">
        <is>
          <t>Jun. 30, 2021USD ($)renewal_option</t>
        </is>
      </c>
      <c r="E2" s="2" t="inlineStr">
        <is>
          <t>Jun. 24, 2020USD ($)</t>
        </is>
      </c>
      <c r="F2" s="2" t="inlineStr">
        <is>
          <t>Dec. 30, 2020USD ($)</t>
        </is>
      </c>
    </row>
    <row r="3">
      <c r="A3" s="3" t="inlineStr">
        <is>
          <t>Related Party Transaction [Line Items]</t>
        </is>
      </c>
    </row>
    <row r="4">
      <c r="A4" s="4" t="inlineStr">
        <is>
          <t>Percentage of tax benefits due to equity owners</t>
        </is>
      </c>
      <c r="B4" s="4" t="inlineStr">
        <is>
          <t>85.00%</t>
        </is>
      </c>
      <c r="D4" s="4" t="inlineStr">
        <is>
          <t>85.00%</t>
        </is>
      </c>
    </row>
    <row r="5">
      <c r="A5" s="4" t="inlineStr">
        <is>
          <t>Tax receivable agreement payments to related parties</t>
        </is>
      </c>
      <c r="B5" s="6" t="n">
        <v>0</v>
      </c>
      <c r="C5" s="6" t="n">
        <v>74000</v>
      </c>
      <c r="D5" s="6" t="n">
        <v>0</v>
      </c>
      <c r="E5" s="6" t="n">
        <v>6643000</v>
      </c>
    </row>
    <row r="6">
      <c r="A6" s="4" t="inlineStr">
        <is>
          <t>Tax receivable agreement liability</t>
        </is>
      </c>
      <c r="B6" s="5" t="n">
        <v>234049000</v>
      </c>
      <c r="D6" s="5" t="n">
        <v>234049000</v>
      </c>
      <c r="F6" s="6" t="n">
        <v>232954000</v>
      </c>
    </row>
    <row r="7">
      <c r="A7" s="4" t="inlineStr">
        <is>
          <t>Tax distributions payable to non-controlling interest holders</t>
        </is>
      </c>
      <c r="B7" s="5" t="n">
        <v>0</v>
      </c>
      <c r="D7" s="5" t="n">
        <v>0</v>
      </c>
      <c r="F7" s="5" t="n">
        <v>0</v>
      </c>
    </row>
    <row r="8">
      <c r="A8" s="4" t="inlineStr">
        <is>
          <t>Distributions paid to non-controlling interest holders</t>
        </is>
      </c>
      <c r="B8" s="5" t="n">
        <v>239000</v>
      </c>
      <c r="C8" s="5" t="n">
        <v>9000</v>
      </c>
      <c r="D8" s="6" t="n">
        <v>706000</v>
      </c>
      <c r="E8" s="5" t="n">
        <v>314000</v>
      </c>
    </row>
    <row r="9">
      <c r="A9" s="4" t="inlineStr">
        <is>
          <t>Subsidiary to Affiliated Entity</t>
        </is>
      </c>
    </row>
    <row r="10">
      <c r="A10" s="3" t="inlineStr">
        <is>
          <t>Related Party Transaction [Line Items]</t>
        </is>
      </c>
    </row>
    <row r="11">
      <c r="A11" s="4" t="inlineStr">
        <is>
          <t>Number of renewal terms | renewal_option</t>
        </is>
      </c>
      <c r="D11" s="5" t="n">
        <v>5</v>
      </c>
    </row>
    <row r="12">
      <c r="A12" s="4" t="inlineStr">
        <is>
          <t>Renewal option period</t>
        </is>
      </c>
      <c r="D12" s="4" t="inlineStr">
        <is>
          <t>5 years</t>
        </is>
      </c>
    </row>
    <row r="13">
      <c r="A13" s="4" t="inlineStr">
        <is>
          <t>Share Our Strength</t>
        </is>
      </c>
    </row>
    <row r="14">
      <c r="A14" s="3" t="inlineStr">
        <is>
          <t>Related Party Transaction [Line Items]</t>
        </is>
      </c>
    </row>
    <row r="15">
      <c r="A15" s="4" t="inlineStr">
        <is>
          <t>Amount raised through donations</t>
        </is>
      </c>
      <c r="B15" s="5" t="n">
        <v>0</v>
      </c>
    </row>
    <row r="16">
      <c r="A16" s="4" t="inlineStr">
        <is>
          <t>Mobo Systems, Inc. [Member] | Board of Directors Chairman</t>
        </is>
      </c>
    </row>
    <row r="17">
      <c r="A17" s="3" t="inlineStr">
        <is>
          <t>Related Party Transaction [Line Items]</t>
        </is>
      </c>
    </row>
    <row r="18">
      <c r="A18" s="4" t="inlineStr">
        <is>
          <t>Expenses from transactions with related party</t>
        </is>
      </c>
      <c r="B18" s="5" t="n">
        <v>63000</v>
      </c>
      <c r="C18" s="5" t="n">
        <v>42000</v>
      </c>
      <c r="D18" s="6" t="n">
        <v>210000</v>
      </c>
      <c r="E18" s="5" t="n">
        <v>94000</v>
      </c>
    </row>
    <row r="19">
      <c r="A19" s="4" t="inlineStr">
        <is>
          <t>Amounts due to related parties, current</t>
        </is>
      </c>
      <c r="B19" s="5" t="n">
        <v>0</v>
      </c>
      <c r="D19" s="5" t="n">
        <v>0</v>
      </c>
      <c r="F19" s="5" t="n">
        <v>0</v>
      </c>
    </row>
    <row r="20">
      <c r="A20" s="4" t="inlineStr">
        <is>
          <t>Concession Income | Subsidiary to Affiliated Entity</t>
        </is>
      </c>
    </row>
    <row r="21">
      <c r="A21" s="3" t="inlineStr">
        <is>
          <t>Related Party Transaction [Line Items]</t>
        </is>
      </c>
    </row>
    <row r="22">
      <c r="A22" s="4" t="inlineStr">
        <is>
          <t>Revenue from related parties</t>
        </is>
      </c>
      <c r="B22" s="5" t="n">
        <v>58000</v>
      </c>
      <c r="C22" s="5" t="n">
        <v>12000</v>
      </c>
      <c r="D22" s="5" t="n">
        <v>58000</v>
      </c>
      <c r="E22" s="5" t="n">
        <v>34000</v>
      </c>
    </row>
    <row r="23">
      <c r="A23" s="4" t="inlineStr">
        <is>
          <t>Due from related parties, current</t>
        </is>
      </c>
      <c r="B23" s="5" t="n">
        <v>0</v>
      </c>
      <c r="D23" s="5" t="n">
        <v>0</v>
      </c>
      <c r="F23" s="5" t="n">
        <v>8000</v>
      </c>
    </row>
    <row r="24">
      <c r="A24" s="4" t="inlineStr">
        <is>
          <t>Rent Expense | Madison Square Park Conservancy</t>
        </is>
      </c>
    </row>
    <row r="25">
      <c r="A25" s="3" t="inlineStr">
        <is>
          <t>Related Party Transaction [Line Items]</t>
        </is>
      </c>
    </row>
    <row r="26">
      <c r="A26" s="4" t="inlineStr">
        <is>
          <t>Expenses from transactions with related party</t>
        </is>
      </c>
      <c r="B26" s="5" t="n">
        <v>216000</v>
      </c>
      <c r="C26" s="5" t="n">
        <v>0</v>
      </c>
      <c r="D26" s="5" t="n">
        <v>431000</v>
      </c>
      <c r="E26" s="5" t="n">
        <v>219000</v>
      </c>
    </row>
    <row r="27">
      <c r="A27" s="4" t="inlineStr">
        <is>
          <t>Amounts due to related parties, current</t>
        </is>
      </c>
      <c r="B27" s="5" t="n">
        <v>0</v>
      </c>
      <c r="D27" s="5" t="n">
        <v>0</v>
      </c>
    </row>
    <row r="28">
      <c r="A28" s="4" t="inlineStr">
        <is>
          <t>Mobo Systems, Inc. | Board of Directors Chairman</t>
        </is>
      </c>
    </row>
    <row r="29">
      <c r="A29" s="3" t="inlineStr">
        <is>
          <t>Related Party Transaction [Line Items]</t>
        </is>
      </c>
    </row>
    <row r="30">
      <c r="A30" s="4" t="inlineStr">
        <is>
          <t>Expenses from transactions with related party</t>
        </is>
      </c>
      <c r="B30" s="5" t="n">
        <v>754000</v>
      </c>
      <c r="C30" s="6" t="n">
        <v>218000</v>
      </c>
      <c r="D30" s="5" t="n">
        <v>1216000</v>
      </c>
      <c r="E30" s="6" t="n">
        <v>789000</v>
      </c>
    </row>
    <row r="31">
      <c r="A31" s="4" t="inlineStr">
        <is>
          <t>Amounts due to related parties, current</t>
        </is>
      </c>
      <c r="B31" s="6" t="n">
        <v>21000</v>
      </c>
      <c r="D31" s="6" t="n">
        <v>21000</v>
      </c>
      <c r="F31" s="6" t="n">
        <v>2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2" customWidth="1" min="5" max="5"/>
    <col width="42" customWidth="1" min="6" max="6"/>
    <col width="27" customWidth="1" min="7" max="7"/>
    <col width="18" customWidth="1" min="8" max="8"/>
    <col width="39" customWidth="1" min="9" max="9"/>
    <col width="26" customWidth="1" min="10" max="10"/>
  </cols>
  <sheetData>
    <row r="1">
      <c r="A1" s="1" t="inlineStr">
        <is>
          <t>CONDENSED CONSOLIDATED STATEMENT OF STOCKHOLDERS' EQUITY (UNAUDITED) - USD ($) $ in Thousands</t>
        </is>
      </c>
      <c r="B1" s="2" t="inlineStr">
        <is>
          <t>Total</t>
        </is>
      </c>
      <c r="C1" s="2" t="inlineStr">
        <is>
          <t>Class A Common Stock</t>
        </is>
      </c>
      <c r="D1" s="2" t="inlineStr">
        <is>
          <t>Class B Common Stock</t>
        </is>
      </c>
      <c r="E1" s="2" t="inlineStr">
        <is>
          <t>Common Stock [Member]Class A Common Stock</t>
        </is>
      </c>
      <c r="F1" s="2" t="inlineStr">
        <is>
          <t>Common Stock [Member]Class B Common Stock</t>
        </is>
      </c>
      <c r="G1" s="2" t="inlineStr">
        <is>
          <t>Additional Paid-In Capital</t>
        </is>
      </c>
      <c r="H1" s="2" t="inlineStr">
        <is>
          <t>Retained Earnings</t>
        </is>
      </c>
      <c r="I1" s="2" t="inlineStr">
        <is>
          <t>Accumulated Other Comprehensive Income</t>
        </is>
      </c>
      <c r="J1" s="2" t="inlineStr">
        <is>
          <t>Non- Controlling Interest</t>
        </is>
      </c>
    </row>
    <row r="2">
      <c r="A2" s="4" t="inlineStr">
        <is>
          <t>Beginning balance (shares) at Dec. 25, 2019</t>
        </is>
      </c>
      <c r="E2" s="5" t="n">
        <v>34417302</v>
      </c>
      <c r="F2" s="5" t="n">
        <v>3145197</v>
      </c>
    </row>
    <row r="3">
      <c r="A3" s="4" t="inlineStr">
        <is>
          <t>Beginning balance at Dec. 25, 2019</t>
        </is>
      </c>
      <c r="B3" s="6" t="n">
        <v>321985</v>
      </c>
      <c r="E3" s="6" t="n">
        <v>35</v>
      </c>
      <c r="F3" s="6" t="n">
        <v>3</v>
      </c>
      <c r="G3" s="6" t="n">
        <v>244410</v>
      </c>
      <c r="H3" s="6" t="n">
        <v>54367</v>
      </c>
      <c r="I3" s="6" t="n">
        <v>2</v>
      </c>
      <c r="J3" s="6" t="n">
        <v>23168</v>
      </c>
    </row>
    <row r="4">
      <c r="A4" s="3" t="inlineStr">
        <is>
          <t>Increase (Decrease) in Stockholders' Equity [Roll Forward]</t>
        </is>
      </c>
    </row>
    <row r="5">
      <c r="A5" s="4" t="inlineStr">
        <is>
          <t>Net income (loss) attributable to Shake Shack Inc.—basic</t>
        </is>
      </c>
      <c r="B5" s="5" t="n">
        <v>-19110</v>
      </c>
      <c r="H5" s="5" t="n">
        <v>-17171</v>
      </c>
      <c r="J5" s="5" t="n">
        <v>-1939</v>
      </c>
    </row>
    <row r="6">
      <c r="A6" s="3" t="inlineStr">
        <is>
          <t>Other comprehensive income (loss):</t>
        </is>
      </c>
    </row>
    <row r="7">
      <c r="A7" s="4" t="inlineStr">
        <is>
          <t>Net change in foreign currency translation adjustment</t>
        </is>
      </c>
      <c r="B7" s="5" t="n">
        <v>1</v>
      </c>
      <c r="I7" s="5" t="n">
        <v>1</v>
      </c>
    </row>
    <row r="8">
      <c r="A8" s="4" t="inlineStr">
        <is>
          <t>Equity-based compensation</t>
        </is>
      </c>
      <c r="B8" s="5" t="n">
        <v>2742</v>
      </c>
      <c r="G8" s="5" t="n">
        <v>2742</v>
      </c>
    </row>
    <row r="9">
      <c r="A9" s="4" t="inlineStr">
        <is>
          <t>Activity under stock compensation plans (in shares)</t>
        </is>
      </c>
      <c r="E9" s="5" t="n">
        <v>141504</v>
      </c>
    </row>
    <row r="10">
      <c r="A10" s="4" t="inlineStr">
        <is>
          <t>Activity under stock compensation plans</t>
        </is>
      </c>
      <c r="B10" s="5" t="n">
        <v>-29</v>
      </c>
      <c r="G10" s="5" t="n">
        <v>260</v>
      </c>
      <c r="J10" s="5" t="n">
        <v>-289</v>
      </c>
    </row>
    <row r="11">
      <c r="A11" s="4" t="inlineStr">
        <is>
          <t>Redemption of LLC Interests (in shares)</t>
        </is>
      </c>
      <c r="E11" s="5" t="n">
        <v>28195</v>
      </c>
      <c r="F11" s="5" t="n">
        <v>-28195</v>
      </c>
    </row>
    <row r="12">
      <c r="A12" s="4" t="inlineStr">
        <is>
          <t>Redemption of LLC Interests</t>
        </is>
      </c>
      <c r="B12" s="5" t="n">
        <v>0</v>
      </c>
      <c r="G12" s="5" t="n">
        <v>195</v>
      </c>
      <c r="J12" s="5" t="n">
        <v>-195</v>
      </c>
    </row>
    <row r="13">
      <c r="A13" s="4" t="inlineStr">
        <is>
          <t>Establishment of liabilities under tax receivable agreement and related changes to deferred tax assets associated with increases in tax basis</t>
        </is>
      </c>
      <c r="B13" s="5" t="n">
        <v>1013</v>
      </c>
      <c r="G13" s="5" t="n">
        <v>1013</v>
      </c>
    </row>
    <row r="14">
      <c r="A14" s="4" t="inlineStr">
        <is>
          <t>Issuance of Class A common stock sold in equity offerings, net of underwriting discounts, commissions and offering costs (in shares)</t>
        </is>
      </c>
      <c r="E14" s="5" t="n">
        <v>3649537</v>
      </c>
    </row>
    <row r="15">
      <c r="A15" s="4" t="inlineStr">
        <is>
          <t>Issuance of Class A common stock sold in equity offerings, net of underwriting discounts, commissions and offering costs</t>
        </is>
      </c>
      <c r="B15" s="5" t="n">
        <v>144997</v>
      </c>
      <c r="E15" s="6" t="n">
        <v>3</v>
      </c>
      <c r="G15" s="5" t="n">
        <v>135718</v>
      </c>
      <c r="J15" s="5" t="n">
        <v>9276</v>
      </c>
    </row>
    <row r="16">
      <c r="A16" s="4" t="inlineStr">
        <is>
          <t>Distributions paid to non-controlling interest holders</t>
        </is>
      </c>
      <c r="B16" s="5" t="n">
        <v>-314</v>
      </c>
      <c r="J16" s="5" t="n">
        <v>-314</v>
      </c>
    </row>
    <row r="17">
      <c r="A17" s="4" t="inlineStr">
        <is>
          <t>Ending balance (shares) at Jun. 24, 2020</t>
        </is>
      </c>
      <c r="E17" s="5" t="n">
        <v>38236538</v>
      </c>
      <c r="F17" s="5" t="n">
        <v>3117002</v>
      </c>
    </row>
    <row r="18">
      <c r="A18" s="4" t="inlineStr">
        <is>
          <t>Ending balance at Jun. 24, 2020</t>
        </is>
      </c>
      <c r="B18" s="5" t="n">
        <v>451285</v>
      </c>
      <c r="E18" s="6" t="n">
        <v>38</v>
      </c>
      <c r="F18" s="6" t="n">
        <v>3</v>
      </c>
      <c r="G18" s="5" t="n">
        <v>384338</v>
      </c>
      <c r="H18" s="5" t="n">
        <v>37196</v>
      </c>
      <c r="I18" s="5" t="n">
        <v>3</v>
      </c>
      <c r="J18" s="5" t="n">
        <v>29707</v>
      </c>
    </row>
    <row r="19">
      <c r="A19" s="4" t="inlineStr">
        <is>
          <t>Beginning balance (shares) at Mar. 25, 2020</t>
        </is>
      </c>
      <c r="E19" s="5" t="n">
        <v>34523400</v>
      </c>
      <c r="F19" s="5" t="n">
        <v>3117002</v>
      </c>
    </row>
    <row r="20">
      <c r="A20" s="4" t="inlineStr">
        <is>
          <t>Beginning balance at Mar. 25, 2020</t>
        </is>
      </c>
      <c r="B20" s="5" t="n">
        <v>322606</v>
      </c>
      <c r="E20" s="6" t="n">
        <v>35</v>
      </c>
      <c r="F20" s="6" t="n">
        <v>3</v>
      </c>
      <c r="G20" s="5" t="n">
        <v>246970</v>
      </c>
      <c r="H20" s="5" t="n">
        <v>53407</v>
      </c>
      <c r="I20" s="5" t="n">
        <v>3</v>
      </c>
      <c r="J20" s="5" t="n">
        <v>22188</v>
      </c>
    </row>
    <row r="21">
      <c r="A21" s="3" t="inlineStr">
        <is>
          <t>Increase (Decrease) in Stockholders' Equity [Roll Forward]</t>
        </is>
      </c>
    </row>
    <row r="22">
      <c r="A22" s="4" t="inlineStr">
        <is>
          <t>Net income (loss) attributable to Shake Shack Inc.—basic</t>
        </is>
      </c>
      <c r="B22" s="5" t="n">
        <v>-18031</v>
      </c>
      <c r="H22" s="5" t="n">
        <v>-16211</v>
      </c>
      <c r="J22" s="5" t="n">
        <v>-1820</v>
      </c>
    </row>
    <row r="23">
      <c r="A23" s="3" t="inlineStr">
        <is>
          <t>Other comprehensive income (loss):</t>
        </is>
      </c>
    </row>
    <row r="24">
      <c r="A24" s="4" t="inlineStr">
        <is>
          <t>Net change in foreign currency translation adjustment</t>
        </is>
      </c>
      <c r="B24" s="5" t="n">
        <v>0</v>
      </c>
    </row>
    <row r="25">
      <c r="A25" s="4" t="inlineStr">
        <is>
          <t>Equity-based compensation</t>
        </is>
      </c>
      <c r="B25" s="5" t="n">
        <v>1429</v>
      </c>
      <c r="G25" s="5" t="n">
        <v>1429</v>
      </c>
    </row>
    <row r="26">
      <c r="A26" s="4" t="inlineStr">
        <is>
          <t>Activity under stock compensation plans (in shares)</t>
        </is>
      </c>
      <c r="E26" s="5" t="n">
        <v>63601</v>
      </c>
    </row>
    <row r="27">
      <c r="A27" s="4" t="inlineStr">
        <is>
          <t>Activity under stock compensation plans</t>
        </is>
      </c>
      <c r="B27" s="5" t="n">
        <v>-92</v>
      </c>
      <c r="G27" s="5" t="n">
        <v>-164</v>
      </c>
      <c r="J27" s="5" t="n">
        <v>72</v>
      </c>
    </row>
    <row r="28">
      <c r="A28" s="4" t="inlineStr">
        <is>
          <t>Redemption of LLC Interests (in shares)</t>
        </is>
      </c>
      <c r="E28" s="5" t="n">
        <v>0</v>
      </c>
    </row>
    <row r="29">
      <c r="A29" s="4" t="inlineStr">
        <is>
          <t>Redemption of LLC Interests</t>
        </is>
      </c>
      <c r="B29" s="5" t="n">
        <v>0</v>
      </c>
    </row>
    <row r="30">
      <c r="A30" s="4" t="inlineStr">
        <is>
          <t>Establishment of liabilities under tax receivable agreement and related changes to deferred tax assets associated with increases in tax basis</t>
        </is>
      </c>
      <c r="B30" s="5" t="n">
        <v>385</v>
      </c>
      <c r="G30" s="5" t="n">
        <v>385</v>
      </c>
    </row>
    <row r="31">
      <c r="A31" s="4" t="inlineStr">
        <is>
          <t>Issuance of Class A common stock sold in equity offerings, net of underwriting discounts, commissions and offering costs (in shares)</t>
        </is>
      </c>
      <c r="E31" s="5" t="n">
        <v>3649537</v>
      </c>
    </row>
    <row r="32">
      <c r="A32" s="4" t="inlineStr">
        <is>
          <t>Issuance of Class A common stock sold in equity offerings, net of underwriting discounts, commissions and offering costs</t>
        </is>
      </c>
      <c r="B32" s="5" t="n">
        <v>144997</v>
      </c>
      <c r="E32" s="6" t="n">
        <v>3</v>
      </c>
      <c r="G32" s="5" t="n">
        <v>135718</v>
      </c>
      <c r="J32" s="5" t="n">
        <v>9276</v>
      </c>
    </row>
    <row r="33">
      <c r="A33" s="4" t="inlineStr">
        <is>
          <t>Distributions paid to non-controlling interest holders</t>
        </is>
      </c>
      <c r="B33" s="5" t="n">
        <v>-9</v>
      </c>
      <c r="J33" s="5" t="n">
        <v>-9</v>
      </c>
    </row>
    <row r="34">
      <c r="A34" s="4" t="inlineStr">
        <is>
          <t>Ending balance (shares) at Jun. 24, 2020</t>
        </is>
      </c>
      <c r="E34" s="5" t="n">
        <v>38236538</v>
      </c>
      <c r="F34" s="5" t="n">
        <v>3117002</v>
      </c>
    </row>
    <row r="35">
      <c r="A35" s="4" t="inlineStr">
        <is>
          <t>Ending balance at Jun. 24, 2020</t>
        </is>
      </c>
      <c r="B35" s="5" t="n">
        <v>451285</v>
      </c>
      <c r="E35" s="6" t="n">
        <v>38</v>
      </c>
      <c r="F35" s="6" t="n">
        <v>3</v>
      </c>
      <c r="G35" s="5" t="n">
        <v>384338</v>
      </c>
      <c r="H35" s="5" t="n">
        <v>37196</v>
      </c>
      <c r="I35" s="5" t="n">
        <v>3</v>
      </c>
      <c r="J35" s="5" t="n">
        <v>29707</v>
      </c>
    </row>
    <row r="36">
      <c r="A36" s="4" t="inlineStr">
        <is>
          <t>Beginning balance (shares) at Dec. 30, 2020</t>
        </is>
      </c>
      <c r="C36" s="5" t="n">
        <v>38717790</v>
      </c>
      <c r="D36" s="5" t="n">
        <v>2951188</v>
      </c>
      <c r="E36" s="5" t="n">
        <v>38717790</v>
      </c>
      <c r="F36" s="5" t="n">
        <v>2951188</v>
      </c>
    </row>
    <row r="37">
      <c r="A37" s="4" t="inlineStr">
        <is>
          <t>Beginning balance at Dec. 30, 2020</t>
        </is>
      </c>
      <c r="B37" s="5" t="n">
        <v>434493</v>
      </c>
      <c r="E37" s="6" t="n">
        <v>39</v>
      </c>
      <c r="F37" s="6" t="n">
        <v>3</v>
      </c>
      <c r="G37" s="5" t="n">
        <v>395067</v>
      </c>
      <c r="H37" s="5" t="n">
        <v>12209</v>
      </c>
      <c r="I37" s="5" t="n">
        <v>3</v>
      </c>
      <c r="J37" s="5" t="n">
        <v>27172</v>
      </c>
    </row>
    <row r="38">
      <c r="A38" s="3" t="inlineStr">
        <is>
          <t>Increase (Decrease) in Stockholders' Equity [Roll Forward]</t>
        </is>
      </c>
    </row>
    <row r="39">
      <c r="A39" s="4" t="inlineStr">
        <is>
          <t>Net income (loss) attributable to Shake Shack Inc.—basic</t>
        </is>
      </c>
      <c r="B39" s="5" t="n">
        <v>2640</v>
      </c>
      <c r="H39" s="5" t="n">
        <v>3253</v>
      </c>
      <c r="J39" s="5" t="n">
        <v>-613</v>
      </c>
    </row>
    <row r="40">
      <c r="A40" s="3" t="inlineStr">
        <is>
          <t>Other comprehensive income (loss):</t>
        </is>
      </c>
    </row>
    <row r="41">
      <c r="A41" s="4" t="inlineStr">
        <is>
          <t>Net change in foreign currency translation adjustment</t>
        </is>
      </c>
      <c r="B41" s="5" t="n">
        <v>-1</v>
      </c>
      <c r="I41" s="5" t="n">
        <v>-1</v>
      </c>
    </row>
    <row r="42">
      <c r="A42" s="4" t="inlineStr">
        <is>
          <t>Equity-based compensation</t>
        </is>
      </c>
      <c r="B42" s="5" t="n">
        <v>3683</v>
      </c>
      <c r="G42" s="5" t="n">
        <v>3683</v>
      </c>
    </row>
    <row r="43">
      <c r="A43" s="4" t="inlineStr">
        <is>
          <t>Activity under stock compensation plans (in shares)</t>
        </is>
      </c>
      <c r="E43" s="5" t="n">
        <v>386965</v>
      </c>
    </row>
    <row r="44">
      <c r="A44" s="4" t="inlineStr">
        <is>
          <t>Activity under stock compensation plans</t>
        </is>
      </c>
      <c r="B44" s="5" t="n">
        <v>3210</v>
      </c>
      <c r="G44" s="5" t="n">
        <v>2571</v>
      </c>
      <c r="J44" s="5" t="n">
        <v>639</v>
      </c>
    </row>
    <row r="45">
      <c r="A45" s="4" t="inlineStr">
        <is>
          <t>Redemption of LLC Interests (in shares)</t>
        </is>
      </c>
      <c r="E45" s="5" t="n">
        <v>29601</v>
      </c>
      <c r="F45" s="5" t="n">
        <v>-29601</v>
      </c>
    </row>
    <row r="46">
      <c r="A46" s="4" t="inlineStr">
        <is>
          <t>Redemption of LLC Interests</t>
        </is>
      </c>
      <c r="B46" s="5" t="n">
        <v>0</v>
      </c>
      <c r="G46" s="5" t="n">
        <v>33</v>
      </c>
      <c r="J46" s="5" t="n">
        <v>-33</v>
      </c>
    </row>
    <row r="47">
      <c r="A47" s="4" t="inlineStr">
        <is>
          <t>Establishment of liabilities under tax receivable agreement and related changes to deferred tax assets associated with increases in tax basis</t>
        </is>
      </c>
      <c r="B47" s="5" t="n">
        <v>213</v>
      </c>
      <c r="G47" s="5" t="n">
        <v>213</v>
      </c>
    </row>
    <row r="48">
      <c r="A48" s="4" t="inlineStr">
        <is>
          <t>Issuance of Class A common stock sold in equity offerings, net of underwriting discounts, commissions and offering costs (in shares)</t>
        </is>
      </c>
      <c r="E48" s="5" t="n">
        <v>0</v>
      </c>
    </row>
    <row r="49">
      <c r="A49" s="4" t="inlineStr">
        <is>
          <t>Issuance of Class A common stock sold in equity offerings, net of underwriting discounts, commissions and offering costs</t>
        </is>
      </c>
      <c r="B49" s="5" t="n">
        <v>0</v>
      </c>
      <c r="E49" s="6" t="n">
        <v>0</v>
      </c>
      <c r="G49" s="5" t="n">
        <v>0</v>
      </c>
      <c r="J49" s="5" t="n">
        <v>0</v>
      </c>
    </row>
    <row r="50">
      <c r="A50" s="4" t="inlineStr">
        <is>
          <t>Distributions paid to non-controlling interest holders</t>
        </is>
      </c>
      <c r="B50" s="5" t="n">
        <v>-706</v>
      </c>
      <c r="J50" s="5" t="n">
        <v>-706</v>
      </c>
    </row>
    <row r="51">
      <c r="A51" s="4" t="inlineStr">
        <is>
          <t>Ending balance (shares) at Jun. 30, 2021</t>
        </is>
      </c>
      <c r="C51" s="5" t="n">
        <v>39134356</v>
      </c>
      <c r="D51" s="5" t="n">
        <v>2921587</v>
      </c>
      <c r="E51" s="5" t="n">
        <v>39134356</v>
      </c>
      <c r="F51" s="5" t="n">
        <v>2921587</v>
      </c>
    </row>
    <row r="52">
      <c r="A52" s="4" t="inlineStr">
        <is>
          <t>Ending balance at Jun. 30, 2021</t>
        </is>
      </c>
      <c r="B52" s="5" t="n">
        <v>443532</v>
      </c>
      <c r="E52" s="6" t="n">
        <v>39</v>
      </c>
      <c r="F52" s="6" t="n">
        <v>3</v>
      </c>
      <c r="G52" s="5" t="n">
        <v>401567</v>
      </c>
      <c r="H52" s="5" t="n">
        <v>15462</v>
      </c>
      <c r="I52" s="5" t="n">
        <v>2</v>
      </c>
      <c r="J52" s="5" t="n">
        <v>26459</v>
      </c>
    </row>
    <row r="53">
      <c r="A53" s="4" t="inlineStr">
        <is>
          <t>Beginning balance (shares) at Mar. 31, 2021</t>
        </is>
      </c>
      <c r="E53" s="5" t="n">
        <v>39103239</v>
      </c>
      <c r="F53" s="5" t="n">
        <v>2921588</v>
      </c>
    </row>
    <row r="54">
      <c r="A54" s="4" t="inlineStr">
        <is>
          <t>Beginning balance at Mar. 31, 2021</t>
        </is>
      </c>
      <c r="B54" s="5" t="n">
        <v>439950</v>
      </c>
      <c r="E54" s="6" t="n">
        <v>39</v>
      </c>
      <c r="F54" s="6" t="n">
        <v>3</v>
      </c>
      <c r="G54" s="5" t="n">
        <v>400371</v>
      </c>
      <c r="H54" s="5" t="n">
        <v>13518</v>
      </c>
      <c r="I54" s="5" t="n">
        <v>2</v>
      </c>
      <c r="J54" s="5" t="n">
        <v>26017</v>
      </c>
    </row>
    <row r="55">
      <c r="A55" s="3" t="inlineStr">
        <is>
          <t>Increase (Decrease) in Stockholders' Equity [Roll Forward]</t>
        </is>
      </c>
    </row>
    <row r="56">
      <c r="A56" s="4" t="inlineStr">
        <is>
          <t>Net income (loss) attributable to Shake Shack Inc.—basic</t>
        </is>
      </c>
      <c r="B56" s="5" t="n">
        <v>2065</v>
      </c>
      <c r="H56" s="5" t="n">
        <v>1944</v>
      </c>
      <c r="J56" s="5" t="n">
        <v>121</v>
      </c>
    </row>
    <row r="57">
      <c r="A57" s="3" t="inlineStr">
        <is>
          <t>Other comprehensive income (loss):</t>
        </is>
      </c>
    </row>
    <row r="58">
      <c r="A58" s="4" t="inlineStr">
        <is>
          <t>Net change in foreign currency translation adjustment</t>
        </is>
      </c>
      <c r="B58" s="5" t="n">
        <v>0</v>
      </c>
    </row>
    <row r="59">
      <c r="A59" s="4" t="inlineStr">
        <is>
          <t>Equity-based compensation</t>
        </is>
      </c>
      <c r="B59" s="5" t="n">
        <v>1987</v>
      </c>
      <c r="G59" s="5" t="n">
        <v>1987</v>
      </c>
    </row>
    <row r="60">
      <c r="A60" s="4" t="inlineStr">
        <is>
          <t>Activity under stock compensation plans (in shares)</t>
        </is>
      </c>
      <c r="E60" s="5" t="n">
        <v>31116</v>
      </c>
    </row>
    <row r="61">
      <c r="A61" s="4" t="inlineStr">
        <is>
          <t>Activity under stock compensation plans</t>
        </is>
      </c>
      <c r="B61" s="5" t="n">
        <v>-231</v>
      </c>
      <c r="G61" s="5" t="n">
        <v>-788</v>
      </c>
      <c r="J61" s="5" t="n">
        <v>557</v>
      </c>
    </row>
    <row r="62">
      <c r="A62" s="4" t="inlineStr">
        <is>
          <t>Redemption of LLC Interests (in shares)</t>
        </is>
      </c>
      <c r="E62" s="5" t="n">
        <v>1</v>
      </c>
      <c r="F62" s="5" t="n">
        <v>1</v>
      </c>
    </row>
    <row r="63">
      <c r="A63" s="4" t="inlineStr">
        <is>
          <t>Redemption of LLC Interests</t>
        </is>
      </c>
      <c r="B63" s="5" t="n">
        <v>0</v>
      </c>
      <c r="G63" s="5" t="n">
        <v>-3</v>
      </c>
      <c r="J63" s="5" t="n">
        <v>-3</v>
      </c>
    </row>
    <row r="64">
      <c r="A64" s="4" t="inlineStr">
        <is>
          <t>Distributions paid to non-controlling interest holders</t>
        </is>
      </c>
      <c r="B64" s="5" t="n">
        <v>-239</v>
      </c>
      <c r="J64" s="5" t="n">
        <v>-239</v>
      </c>
    </row>
    <row r="65">
      <c r="A65" s="4" t="inlineStr">
        <is>
          <t>Ending balance (shares) at Jun. 30, 2021</t>
        </is>
      </c>
      <c r="C65" s="5" t="n">
        <v>39134356</v>
      </c>
      <c r="D65" s="5" t="n">
        <v>2921587</v>
      </c>
      <c r="E65" s="5" t="n">
        <v>39134356</v>
      </c>
      <c r="F65" s="5" t="n">
        <v>2921587</v>
      </c>
    </row>
    <row r="66">
      <c r="A66" s="4" t="inlineStr">
        <is>
          <t>Ending balance at Jun. 30, 2021</t>
        </is>
      </c>
      <c r="B66" s="6" t="n">
        <v>443532</v>
      </c>
      <c r="E66" s="6" t="n">
        <v>39</v>
      </c>
      <c r="F66" s="6" t="n">
        <v>3</v>
      </c>
      <c r="G66" s="6" t="n">
        <v>401567</v>
      </c>
      <c r="H66" s="6" t="n">
        <v>15462</v>
      </c>
      <c r="I66" s="6" t="n">
        <v>2</v>
      </c>
      <c r="J66" s="6" t="n">
        <v>26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24, 2020</t>
        </is>
      </c>
    </row>
    <row r="3">
      <c r="A3" s="3" t="inlineStr">
        <is>
          <t>OPERATING ACTIVITIES</t>
        </is>
      </c>
    </row>
    <row r="4">
      <c r="A4" s="4" t="inlineStr">
        <is>
          <t>Net income (loss) (including amounts attributable to non-controlling interests)</t>
        </is>
      </c>
      <c r="B4" s="6" t="n">
        <v>2640</v>
      </c>
      <c r="C4" s="6" t="n">
        <v>-19110</v>
      </c>
    </row>
    <row r="5">
      <c r="A5" s="3" t="inlineStr">
        <is>
          <t>Adjustments to reconcile net income (loss) to net cash provided by operating activities</t>
        </is>
      </c>
    </row>
    <row r="6">
      <c r="A6" s="4" t="inlineStr">
        <is>
          <t>Depreciation and amortization expense</t>
        </is>
      </c>
      <c r="B6" s="5" t="n">
        <v>28198</v>
      </c>
      <c r="C6" s="5" t="n">
        <v>23857</v>
      </c>
    </row>
    <row r="7">
      <c r="A7" s="4" t="inlineStr">
        <is>
          <t>Amortization of debt issuance costs</t>
        </is>
      </c>
      <c r="B7" s="5" t="n">
        <v>344</v>
      </c>
      <c r="C7" s="5" t="n">
        <v>0</v>
      </c>
    </row>
    <row r="8">
      <c r="A8" s="4" t="inlineStr">
        <is>
          <t>Capitalized Computer Software, Amortization</t>
        </is>
      </c>
      <c r="B8" s="5" t="n">
        <v>627</v>
      </c>
      <c r="C8" s="5" t="n">
        <v>628</v>
      </c>
    </row>
    <row r="9">
      <c r="A9" s="4" t="inlineStr">
        <is>
          <t>Non-cash operating lease cost</t>
        </is>
      </c>
      <c r="B9" s="5" t="n">
        <v>24716</v>
      </c>
      <c r="C9" s="5" t="n">
        <v>22220</v>
      </c>
    </row>
    <row r="10">
      <c r="A10" s="4" t="inlineStr">
        <is>
          <t>Equity-based compensation</t>
        </is>
      </c>
      <c r="B10" s="5" t="n">
        <v>3639</v>
      </c>
      <c r="C10" s="5" t="n">
        <v>2719</v>
      </c>
    </row>
    <row r="11">
      <c r="A11" s="4" t="inlineStr">
        <is>
          <t>Deferred income taxes</t>
        </is>
      </c>
      <c r="B11" s="5" t="n">
        <v>6265</v>
      </c>
      <c r="C11" s="5" t="n">
        <v>11225</v>
      </c>
    </row>
    <row r="12">
      <c r="A12" s="4" t="inlineStr">
        <is>
          <t>Non-cash interest expense</t>
        </is>
      </c>
      <c r="B12" s="5" t="n">
        <v>343</v>
      </c>
      <c r="C12" s="5" t="n">
        <v>16</v>
      </c>
    </row>
    <row r="13">
      <c r="A13" s="4" t="inlineStr">
        <is>
          <t>Loss (gain) on sale of marketable securities</t>
        </is>
      </c>
      <c r="B13" s="5" t="n">
        <v>5</v>
      </c>
      <c r="C13" s="5" t="n">
        <v>-79</v>
      </c>
    </row>
    <row r="14">
      <c r="A14" s="4" t="inlineStr">
        <is>
          <t>Impairment and loss on disposal of assets</t>
        </is>
      </c>
      <c r="B14" s="5" t="n">
        <v>727</v>
      </c>
      <c r="C14" s="5" t="n">
        <v>2522</v>
      </c>
    </row>
    <row r="15">
      <c r="A15" s="4" t="inlineStr">
        <is>
          <t>Unrealized loss on equity securities</t>
        </is>
      </c>
      <c r="B15" s="5" t="n">
        <v>37</v>
      </c>
      <c r="C15" s="5" t="n">
        <v>22</v>
      </c>
    </row>
    <row r="16">
      <c r="A16" s="4" t="inlineStr">
        <is>
          <t>Other non-cash (income) expense</t>
        </is>
      </c>
      <c r="B16" s="5" t="n">
        <v>-1</v>
      </c>
      <c r="C16" s="5" t="n">
        <v>897</v>
      </c>
    </row>
    <row r="17">
      <c r="A17" s="3" t="inlineStr">
        <is>
          <t>Changes in operating assets and liabilities:</t>
        </is>
      </c>
    </row>
    <row r="18">
      <c r="A18" s="4" t="inlineStr">
        <is>
          <t>Accounts receivable</t>
        </is>
      </c>
      <c r="B18" s="5" t="n">
        <v>-2239</v>
      </c>
      <c r="C18" s="5" t="n">
        <v>1679</v>
      </c>
    </row>
    <row r="19">
      <c r="A19" s="4" t="inlineStr">
        <is>
          <t>Inventories</t>
        </is>
      </c>
      <c r="B19" s="5" t="n">
        <v>-672</v>
      </c>
      <c r="C19" s="5" t="n">
        <v>-125</v>
      </c>
    </row>
    <row r="20">
      <c r="A20" s="4" t="inlineStr">
        <is>
          <t>Prepaid expenses and other current assets</t>
        </is>
      </c>
      <c r="B20" s="5" t="n">
        <v>4384</v>
      </c>
      <c r="C20" s="5" t="n">
        <v>-745</v>
      </c>
    </row>
    <row r="21">
      <c r="A21" s="4" t="inlineStr">
        <is>
          <t>Other assets</t>
        </is>
      </c>
      <c r="B21" s="5" t="n">
        <v>-488</v>
      </c>
      <c r="C21" s="5" t="n">
        <v>-1542</v>
      </c>
    </row>
    <row r="22">
      <c r="A22" s="4" t="inlineStr">
        <is>
          <t>Accounts payable</t>
        </is>
      </c>
      <c r="B22" s="5" t="n">
        <v>4236</v>
      </c>
      <c r="C22" s="5" t="n">
        <v>5802</v>
      </c>
    </row>
    <row r="23">
      <c r="A23" s="4" t="inlineStr">
        <is>
          <t>Accrued expenses</t>
        </is>
      </c>
      <c r="B23" s="5" t="n">
        <v>-13643</v>
      </c>
      <c r="C23" s="5" t="n">
        <v>-15179</v>
      </c>
    </row>
    <row r="24">
      <c r="A24" s="4" t="inlineStr">
        <is>
          <t>Accrued wages and related liabilities</t>
        </is>
      </c>
      <c r="B24" s="5" t="n">
        <v>4423</v>
      </c>
      <c r="C24" s="5" t="n">
        <v>-3802</v>
      </c>
    </row>
    <row r="25">
      <c r="A25" s="4" t="inlineStr">
        <is>
          <t>Other current liabilities</t>
        </is>
      </c>
      <c r="B25" s="5" t="n">
        <v>-1515</v>
      </c>
      <c r="C25" s="5" t="n">
        <v>-782</v>
      </c>
    </row>
    <row r="26">
      <c r="A26" s="4" t="inlineStr">
        <is>
          <t>Long-term operating lease liabilities</t>
        </is>
      </c>
      <c r="B26" s="5" t="n">
        <v>-24583</v>
      </c>
      <c r="C26" s="5" t="n">
        <v>-12649</v>
      </c>
    </row>
    <row r="27">
      <c r="A27" s="4" t="inlineStr">
        <is>
          <t>Other long-term liabilities</t>
        </is>
      </c>
      <c r="B27" s="5" t="n">
        <v>-438</v>
      </c>
      <c r="C27" s="5" t="n">
        <v>419</v>
      </c>
    </row>
    <row r="28">
      <c r="A28" s="4" t="inlineStr">
        <is>
          <t>NET CASH PROVIDED BY OPERATING ACTIVITIES</t>
        </is>
      </c>
      <c r="B28" s="5" t="n">
        <v>37005</v>
      </c>
      <c r="C28" s="5" t="n">
        <v>17993</v>
      </c>
    </row>
    <row r="29">
      <c r="A29" s="3" t="inlineStr">
        <is>
          <t>INVESTING ACTIVITIES</t>
        </is>
      </c>
    </row>
    <row r="30">
      <c r="A30" s="4" t="inlineStr">
        <is>
          <t>Purchases of property and equipment</t>
        </is>
      </c>
      <c r="B30" s="5" t="n">
        <v>-44709</v>
      </c>
      <c r="C30" s="5" t="n">
        <v>-37637</v>
      </c>
    </row>
    <row r="31">
      <c r="A31" s="4" t="inlineStr">
        <is>
          <t>Purchases of marketable securities</t>
        </is>
      </c>
      <c r="B31" s="5" t="n">
        <v>-47264</v>
      </c>
      <c r="C31" s="5" t="n">
        <v>-268</v>
      </c>
    </row>
    <row r="32">
      <c r="A32" s="4" t="inlineStr">
        <is>
          <t>Sales of marketable securities</t>
        </is>
      </c>
      <c r="B32" s="5" t="n">
        <v>4004</v>
      </c>
      <c r="C32" s="5" t="n">
        <v>20000</v>
      </c>
    </row>
    <row r="33">
      <c r="A33" s="4" t="inlineStr">
        <is>
          <t>NET CASH USED IN INVESTING ACTIVITIES</t>
        </is>
      </c>
      <c r="B33" s="5" t="n">
        <v>-87969</v>
      </c>
      <c r="C33" s="5" t="n">
        <v>-17905</v>
      </c>
    </row>
    <row r="34">
      <c r="A34" s="3" t="inlineStr">
        <is>
          <t>FINANCING ACTIVITIES</t>
        </is>
      </c>
    </row>
    <row r="35">
      <c r="A35" s="4" t="inlineStr">
        <is>
          <t>Proceeds from issuance of convertible notes, net of discount</t>
        </is>
      </c>
      <c r="B35" s="5" t="n">
        <v>243750</v>
      </c>
      <c r="C35" s="5" t="n">
        <v>0</v>
      </c>
    </row>
    <row r="36">
      <c r="A36" s="4" t="inlineStr">
        <is>
          <t>Proceeds from revolving credit facility</t>
        </is>
      </c>
      <c r="B36" s="5" t="n">
        <v>0</v>
      </c>
      <c r="C36" s="5" t="n">
        <v>50000</v>
      </c>
    </row>
    <row r="37">
      <c r="A37" s="4" t="inlineStr">
        <is>
          <t>Payments on revolving credit facility</t>
        </is>
      </c>
      <c r="B37" s="5" t="n">
        <v>0</v>
      </c>
      <c r="C37" s="5" t="n">
        <v>-50000</v>
      </c>
    </row>
    <row r="38">
      <c r="A38" s="4" t="inlineStr">
        <is>
          <t>Deferred financing costs</t>
        </is>
      </c>
      <c r="B38" s="5" t="n">
        <v>-101</v>
      </c>
      <c r="C38" s="5" t="n">
        <v>-64</v>
      </c>
    </row>
    <row r="39">
      <c r="A39" s="4" t="inlineStr">
        <is>
          <t>Proceeds from issuance of Class A common stock sold in equity offerings, net of underwriting discounts, commissions and offering costs</t>
        </is>
      </c>
      <c r="B39" s="5" t="n">
        <v>0</v>
      </c>
      <c r="C39" s="5" t="n">
        <v>144997</v>
      </c>
    </row>
    <row r="40">
      <c r="A40" s="4" t="inlineStr">
        <is>
          <t>Payments on principal of finance leases</t>
        </is>
      </c>
      <c r="B40" s="5" t="n">
        <v>-1272</v>
      </c>
      <c r="C40" s="5" t="n">
        <v>-1150</v>
      </c>
    </row>
    <row r="41">
      <c r="A41" s="4" t="inlineStr">
        <is>
          <t>Distributions paid to non-controlling interest holders</t>
        </is>
      </c>
      <c r="B41" s="5" t="n">
        <v>-706</v>
      </c>
      <c r="C41" s="5" t="n">
        <v>-314</v>
      </c>
    </row>
    <row r="42">
      <c r="A42" s="4" t="inlineStr">
        <is>
          <t>Payments under tax receivable agreement</t>
        </is>
      </c>
      <c r="B42" s="5" t="n">
        <v>0</v>
      </c>
      <c r="C42" s="5" t="n">
        <v>-6643</v>
      </c>
    </row>
    <row r="43">
      <c r="A43" s="4" t="inlineStr">
        <is>
          <t>Debt issuance costs</t>
        </is>
      </c>
      <c r="B43" s="5" t="n">
        <v>-687</v>
      </c>
      <c r="C43" s="5" t="n">
        <v>0</v>
      </c>
    </row>
    <row r="44">
      <c r="A44" s="4" t="inlineStr">
        <is>
          <t>Proceeds from stock option exercises</t>
        </is>
      </c>
      <c r="B44" s="5" t="n">
        <v>6610</v>
      </c>
      <c r="C44" s="5" t="n">
        <v>1740</v>
      </c>
    </row>
    <row r="45">
      <c r="A45" s="4" t="inlineStr">
        <is>
          <t>Payment, Tax Withholding, Share-based Payment Arrangement</t>
        </is>
      </c>
      <c r="B45" s="5" t="n">
        <v>-3400</v>
      </c>
      <c r="C45" s="5" t="n">
        <v>-1769</v>
      </c>
    </row>
    <row r="46">
      <c r="A46" s="4" t="inlineStr">
        <is>
          <t>NET CASH PROVIDED BY FINANCING ACTIVITIES</t>
        </is>
      </c>
      <c r="B46" s="5" t="n">
        <v>244194</v>
      </c>
      <c r="C46" s="5" t="n">
        <v>136797</v>
      </c>
    </row>
    <row r="47">
      <c r="A47" s="4" t="inlineStr">
        <is>
          <t>NET INCREASE IN CASH AND CASH EQUIVALENTS</t>
        </is>
      </c>
      <c r="B47" s="5" t="n">
        <v>193230</v>
      </c>
      <c r="C47" s="5" t="n">
        <v>136885</v>
      </c>
    </row>
    <row r="48">
      <c r="A48" s="4" t="inlineStr">
        <is>
          <t>CASH AND CASH EQUIVALENTS AT BEGINNING OF PERIOD</t>
        </is>
      </c>
      <c r="B48" s="5" t="n">
        <v>146873</v>
      </c>
      <c r="C48" s="5" t="n">
        <v>37099</v>
      </c>
    </row>
    <row r="49">
      <c r="A49" s="4" t="inlineStr">
        <is>
          <t>CASH AND CASH EQUIVALENTS AT END OF PERIOD</t>
        </is>
      </c>
      <c r="B49" s="6" t="n">
        <v>340103</v>
      </c>
      <c r="C49" s="6" t="n">
        <v>1739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SUPPLEMENTAL CASH FLOW INFORMATION The following table sets forth supplemental cash flow information for the twenty-six weeks ended June 30, 2021 and June 24, 2020: Twenty-Six Weeks Ended June 30 June 24 Cash paid for: Income taxes, net of refunds $ 1,188 $ 775 Interest, net of amounts capitalized 143 491 Non-cash investing activities: Accrued purchases of property and equipment 13,627 5,405 Capitalized equity-based compensation 29 22 Non-cash financing activities: Revolving Credit Facility amendment-related accrual 81 — Convertible Notes issuance-related accrual 388 — Establishment of liabilities under tax receivable agreement 1,094 3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Cash Flow Information</t>
        </is>
      </c>
      <c r="B4" s="4" t="inlineStr">
        <is>
          <t xml:space="preserve">The following table sets forth supplemental cash flow information for the twenty-six weeks ended June 30, 2021 and June 24, 2020: Twenty-Six Weeks Ended June 30 June 24 Cash paid for: Income taxes, net of refunds $ 1,188 $ 775 Interest, net of amounts capitalized 143 491 Non-cash investing activities: Accrued purchases of property and equipment 13,627 5,405 Capitalized equity-based compensation 29 22 Non-cash financing activities: Revolving Credit Facility amendment-related accrual 81 — Convertible Notes issuance-related accrual 388 — Establishment of liabilities under tax receivable agreement 1,094 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4:00Z</dcterms:created>
  <dcterms:modified xmlns:dcterms="http://purl.org/dc/terms/" xmlns:xsi="http://www.w3.org/2001/XMLSchema-instance" xsi:type="dcterms:W3CDTF">2021-08-06T20:04:00Z</dcterms:modified>
</cp:coreProperties>
</file>